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License and Collaboration Agree" sheetId="11" state="visible" r:id="rId11"/>
    <sheet xmlns:r="http://schemas.openxmlformats.org/officeDocument/2006/relationships" name="Revenue Contracts" sheetId="12" state="visible" r:id="rId12"/>
    <sheet xmlns:r="http://schemas.openxmlformats.org/officeDocument/2006/relationships" name="Borrowings" sheetId="13" state="visible" r:id="rId13"/>
    <sheet xmlns:r="http://schemas.openxmlformats.org/officeDocument/2006/relationships" name="Stockholders' Equity" sheetId="14" state="visible" r:id="rId14"/>
    <sheet xmlns:r="http://schemas.openxmlformats.org/officeDocument/2006/relationships" name="Contingently Redeemable Common "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Borrowings (Tables)" sheetId="23" state="visible" r:id="rId23"/>
    <sheet xmlns:r="http://schemas.openxmlformats.org/officeDocument/2006/relationships" name="Stockholders' Equity (Tables)" sheetId="24" state="visible" r:id="rId24"/>
    <sheet xmlns:r="http://schemas.openxmlformats.org/officeDocument/2006/relationships" name="Commitments and Contingencies (" sheetId="25" state="visible" r:id="rId25"/>
    <sheet xmlns:r="http://schemas.openxmlformats.org/officeDocument/2006/relationships" name="Organization and Basis of Pre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Fair Value Measurements - Finan" sheetId="31" state="visible" r:id="rId31"/>
    <sheet xmlns:r="http://schemas.openxmlformats.org/officeDocument/2006/relationships" name="Fair Value Measurements - Amort" sheetId="32" state="visible" r:id="rId32"/>
    <sheet xmlns:r="http://schemas.openxmlformats.org/officeDocument/2006/relationships" name="Fair Value Measurements - Addit" sheetId="33" state="visible" r:id="rId33"/>
    <sheet xmlns:r="http://schemas.openxmlformats.org/officeDocument/2006/relationships" name="Fair Value Measurements - Assum" sheetId="34" state="visible" r:id="rId34"/>
    <sheet xmlns:r="http://schemas.openxmlformats.org/officeDocument/2006/relationships" name="Fair Value Measurements - Chang" sheetId="35" state="visible" r:id="rId35"/>
    <sheet xmlns:r="http://schemas.openxmlformats.org/officeDocument/2006/relationships" name="Balance Sheet Components - Sche" sheetId="36" state="visible" r:id="rId36"/>
    <sheet xmlns:r="http://schemas.openxmlformats.org/officeDocument/2006/relationships" name="Balance Sheet Components - Sc37" sheetId="37" state="visible" r:id="rId37"/>
    <sheet xmlns:r="http://schemas.openxmlformats.org/officeDocument/2006/relationships" name="Balance Sheet Components - Addi" sheetId="38" state="visible" r:id="rId38"/>
    <sheet xmlns:r="http://schemas.openxmlformats.org/officeDocument/2006/relationships" name="Balance Sheet Components - Sc39" sheetId="39" state="visible" r:id="rId39"/>
    <sheet xmlns:r="http://schemas.openxmlformats.org/officeDocument/2006/relationships" name="License and Collaboration Agr40" sheetId="40" state="visible" r:id="rId40"/>
    <sheet xmlns:r="http://schemas.openxmlformats.org/officeDocument/2006/relationships" name="Revenue Contracts - Additional " sheetId="41" state="visible" r:id="rId41"/>
    <sheet xmlns:r="http://schemas.openxmlformats.org/officeDocument/2006/relationships" name="Borrowings - Additional Informa" sheetId="42" state="visible" r:id="rId42"/>
    <sheet xmlns:r="http://schemas.openxmlformats.org/officeDocument/2006/relationships" name="Borrowings - Future Minimum Deb" sheetId="43" state="visible" r:id="rId43"/>
    <sheet xmlns:r="http://schemas.openxmlformats.org/officeDocument/2006/relationships" name="Borrowings - Future Minimum D44" sheetId="44" state="visible" r:id="rId44"/>
    <sheet xmlns:r="http://schemas.openxmlformats.org/officeDocument/2006/relationships" name="Stockholders' Equity - Addition" sheetId="45" state="visible" r:id="rId45"/>
    <sheet xmlns:r="http://schemas.openxmlformats.org/officeDocument/2006/relationships" name="Stockholders' Equity - Summary " sheetId="46" state="visible" r:id="rId46"/>
    <sheet xmlns:r="http://schemas.openxmlformats.org/officeDocument/2006/relationships" name="Equity Incentive Plans - Additi" sheetId="47" state="visible" r:id="rId47"/>
    <sheet xmlns:r="http://schemas.openxmlformats.org/officeDocument/2006/relationships" name="Equity Incentive Plans - Summar" sheetId="48" state="visible" r:id="rId48"/>
    <sheet xmlns:r="http://schemas.openxmlformats.org/officeDocument/2006/relationships" name="Equity Incentive Plans - Summ49" sheetId="49" state="visible" r:id="rId49"/>
    <sheet xmlns:r="http://schemas.openxmlformats.org/officeDocument/2006/relationships" name="Equity Incentive Plans - Schedu" sheetId="50" state="visible" r:id="rId50"/>
    <sheet xmlns:r="http://schemas.openxmlformats.org/officeDocument/2006/relationships" name="Contingently Redeemable Commo51"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Income Taxes - Additional Infor" sheetId="57" state="visible" r:id="rId57"/>
    <sheet xmlns:r="http://schemas.openxmlformats.org/officeDocument/2006/relationships" name="Subsequent Event - Additional I" sheetId="58" state="visible" r:id="rId58"/>
  </sheets>
  <definedNames/>
  <calcPr calcId="124519" fullCalcOnLoad="1"/>
</workbook>
</file>

<file path=xl/sharedStrings.xml><?xml version="1.0" encoding="utf-8"?>
<sst xmlns="http://schemas.openxmlformats.org/spreadsheetml/2006/main" uniqueCount="642">
  <si>
    <t>Document and Entity Information - shares</t>
  </si>
  <si>
    <t>6 Months Ended</t>
  </si>
  <si>
    <t>Jun. 30, 2018</t>
  </si>
  <si>
    <t>Aug. 0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AKAO</t>
  </si>
  <si>
    <t>Entity Registrant Name</t>
  </si>
  <si>
    <t>Achaogen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Current assets:</t>
  </si>
  <si>
    <t>Cash and cash equivalents</t>
  </si>
  <si>
    <t>Short-term investments</t>
  </si>
  <si>
    <t>Contracts receivable</t>
  </si>
  <si>
    <t>Prepaids and other current assets</t>
  </si>
  <si>
    <t>Restricted cash</t>
  </si>
  <si>
    <t>Total current assets</t>
  </si>
  <si>
    <t>Property and equipment, net</t>
  </si>
  <si>
    <t>Other long-term assets</t>
  </si>
  <si>
    <t>Total assets</t>
  </si>
  <si>
    <t>Current liabilities:</t>
  </si>
  <si>
    <t>Accounts payable</t>
  </si>
  <si>
    <t>Accrued liabilities</t>
  </si>
  <si>
    <t>Loan payable, current portion</t>
  </si>
  <si>
    <t>Deferred revenue</t>
  </si>
  <si>
    <t>Total current liabilities</t>
  </si>
  <si>
    <t>Loan payable, long-term</t>
  </si>
  <si>
    <t>Warrant liability</t>
  </si>
  <si>
    <t>Derivative liability</t>
  </si>
  <si>
    <t>Deferred rent</t>
  </si>
  <si>
    <t>Total liabilities</t>
  </si>
  <si>
    <t>Commitments and contingencies (Note 10)</t>
  </si>
  <si>
    <t xml:space="preserve"> </t>
  </si>
  <si>
    <t>Contingently redeemable common stock (Note 9)</t>
  </si>
  <si>
    <t>Stockholders' equity</t>
  </si>
  <si>
    <t>Common stock, $0.001 par value, 290,000,000 shares authorized at June 30, 2018 and December 31, 2017; 45,012,053 and 42,515,015 shares issued and outstanding at June 30, 2018 and December 31, 2017, respectively</t>
  </si>
  <si>
    <t>Preferred stock, $0.001 par value, 10,000,000 shares authorized and zero shares issued and outstanding at June 30, 2018 and December 31, 2017</t>
  </si>
  <si>
    <t>Additional paid-in-capital</t>
  </si>
  <si>
    <t>Accumulated deficit</t>
  </si>
  <si>
    <t>Accumulated other comprehensive loss</t>
  </si>
  <si>
    <t>Total stockholders’ equity</t>
  </si>
  <si>
    <t>Total liabilities, contingently redeemable common stock and stockholders’ equity</t>
  </si>
  <si>
    <t>Condensed Consolidated Balance Sheets (Parenthetical) - $ / shares</t>
  </si>
  <si>
    <t>Statement Of Financial Position [Abstract]</t>
  </si>
  <si>
    <t>Common stock, par value (dollars per share)</t>
  </si>
  <si>
    <t>Common stock, shares authorized</t>
  </si>
  <si>
    <t>Common stock, shares issued</t>
  </si>
  <si>
    <t>Common stock, shares outstanding</t>
  </si>
  <si>
    <t>Preferred stock, par value (dollars per share)</t>
  </si>
  <si>
    <t>Preferred stock, shares authorized</t>
  </si>
  <si>
    <t>Preferred stock, shares issued</t>
  </si>
  <si>
    <t>Preferred stock, shares outstanding</t>
  </si>
  <si>
    <t>Condensed Consolidated Statements of Operations - USD ($) $ in Thousands</t>
  </si>
  <si>
    <t>3 Months Ended</t>
  </si>
  <si>
    <t>Jun. 30, 2017</t>
  </si>
  <si>
    <t>Income Statement [Abstract]</t>
  </si>
  <si>
    <t>Contract revenue</t>
  </si>
  <si>
    <t>Operating expenses</t>
  </si>
  <si>
    <t>Research and development</t>
  </si>
  <si>
    <t>General and administrative</t>
  </si>
  <si>
    <t>Total operating expenses</t>
  </si>
  <si>
    <t>Loss from operations</t>
  </si>
  <si>
    <t>Interest expense</t>
  </si>
  <si>
    <t>Change in warrant and derivative liabilities</t>
  </si>
  <si>
    <t>Loss on debt extinguishment</t>
  </si>
  <si>
    <t>Other income, net</t>
  </si>
  <si>
    <t>Net loss</t>
  </si>
  <si>
    <t>Net loss per common share</t>
  </si>
  <si>
    <t>Basic</t>
  </si>
  <si>
    <t>Diluted</t>
  </si>
  <si>
    <t>Weighted-average shares used to calculate net loss per common share</t>
  </si>
  <si>
    <t>Condensed Consolidated Statements of Comprehensive Loss - USD ($) $ in Thousands</t>
  </si>
  <si>
    <t>Statement Of Income And Comprehensive Income [Abstract]</t>
  </si>
  <si>
    <t>Other comprehensive (loss) income:</t>
  </si>
  <si>
    <t>Net unrealized gain (loss) on available-for-sale securities</t>
  </si>
  <si>
    <t>Total comprehensive loss</t>
  </si>
  <si>
    <t>Condensed Consolidated Statements of Cash Flows - USD ($) $ in Thousands</t>
  </si>
  <si>
    <t>Cash flows from operating activities:</t>
  </si>
  <si>
    <t>Adjustments to reconcile net loss to net cash used in operating activities:</t>
  </si>
  <si>
    <t>Depreciation</t>
  </si>
  <si>
    <t>Amortization of (discount) premium on short-term investments</t>
  </si>
  <si>
    <t>Stock-based compensation expense</t>
  </si>
  <si>
    <t>Loss on fixed asset disposition</t>
  </si>
  <si>
    <t>Non-cash interest expense relating to notes payable</t>
  </si>
  <si>
    <t>Change in operating assets and liabilities:</t>
  </si>
  <si>
    <t>Prepaids and other assets</t>
  </si>
  <si>
    <t>Accounts payable and accrued liabilities</t>
  </si>
  <si>
    <t>Other liabilities</t>
  </si>
  <si>
    <t>Net cash used in operating activities</t>
  </si>
  <si>
    <t>Cash flows from investing activities:</t>
  </si>
  <si>
    <t>Purchase of property and equipment</t>
  </si>
  <si>
    <t>Purchase of short-term investments</t>
  </si>
  <si>
    <t>Maturities of short-term investments</t>
  </si>
  <si>
    <t>Net cash used in investing activities</t>
  </si>
  <si>
    <t>Cash flows from financing activities:</t>
  </si>
  <si>
    <t>Proceeds from issuance of common stock, net of issuance costs</t>
  </si>
  <si>
    <t>Proceeds from issuance of contingently redeemable common stock, net of issuance costs</t>
  </si>
  <si>
    <t>Proceeds from the issuance of common stock in connection with equity incentive plans</t>
  </si>
  <si>
    <t>Proceeds from exercise of stock warrants</t>
  </si>
  <si>
    <t>Proceeds from loan payable, net of issuance costs</t>
  </si>
  <si>
    <t>Repayment of loan payable</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s of cash flow information</t>
  </si>
  <si>
    <t>Interest paid</t>
  </si>
  <si>
    <t>Supplemental disclosures of noncash investing and financing information</t>
  </si>
  <si>
    <t>Reclassification of warrant liability to additional paid-in capital</t>
  </si>
  <si>
    <t>Purchases of property plant and equipment included in deferred rent</t>
  </si>
  <si>
    <t>Purchases of property plant and equipment included in accounts payable and accrued expenses</t>
  </si>
  <si>
    <t>Organization and Basis of Presentation and Consolidation</t>
  </si>
  <si>
    <t>Organization Consolidation And Presentation Of Financial Statements [Abstract]</t>
  </si>
  <si>
    <t>1. Organization and Basis of Presentation and Consolidation Achaogen, Inc. (together with its consolidated subsidiary, the “Company”) is a biopharmaceutical company passionately committed to discovering, developing and commercializing innovative antibacterial agents for multi-drug resistant (“MDR”) gram-negative infections. he U.S. Food and Drug Administration (“FDA”) approved the Company’s first commercial product ZEMDRI (plazomicin) for adults with complicated urinary tract infections (“cUTI”), including pyelonephritis, caused by certain Enterobacteriaceae in adult patients with limited or no alternative treatment options. ZEMDRI is an intravenous (“IV”) infusion, administered once daily over a 30-minute IV. ZEMDRI became commerciall available in July 2018. The Company has global commercialization rights to ZEMDRI, which has patent protection in the United States estimated through 2032. The Company is also developing C-Scape as a product candidate, an orally administered antibiotic to address a serious unmet need for an effective oral treatment for patients with cUTI, including pyelonephritis, caused by spectrum beta-lactamases (“ESBL”)-producing Enterobacteriaceae. C-Scape is a beta-lactam/beta-lactamase inhibitor combination comprised of ceftibuten, an approved third generation cephalosporin, and clavulanate, an approved beta-lactamase inhibitor. The Company was incorporated in Delaware in 2002 and commenced operations in 2004. Since commencing operations in 2004, the Company has devoted substantially all its resources to identifying and developing its product candidates and preparing for their commercialization, including conducting preclinical studies and clinical trials and providing general and administrative support for these operations. Basis of Presentation and Consolidation The accompanying unaudited condensed consolidated financial statements have been prepared in accordance with U.S. generally accepted accounting principles (“U.S. GAAP”) and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 results of operations for the three-month and six-month periods ended June 30, 2018 are not necessarily indicative of the results to be expected for the full year or any other future period. The balance sheet as of December 31, 2017 has been derived from audited consolidated financial statements at that date but does not include all of the information required by U.S. GAAP for complete financial statements. Intercompany accounts and transactions have been eliminated upon consolidation. The accompanying condensed consolidated financial statements and related financial information should be read in conjunction with the audited consolidated financial statements and the related notes thereto for the year ended December 31, 2017 included in the Company’s Annual Report on Form 10-K. Liquidity and Going Concern On April 7, 2015, the Company entered into a Common Stock Sales Agreement (the “Sales Agreement”) with Cowen and Company, LLC (“Cowen”), pursuant to which the Company could issue and sell shares of our common stock having aggregate sales proceeds of up to $30.0 million from time to time through an at-the-market (“ATM”) equity offering program under which Cowen acted as sales agent. During the six-month period ended June 30, 2018, the Company sold 2,144,454 shares of common stock under the Sales Agreement, at a weighted-average price of approximately $11.51 per share for aggregate gross proceeds of $24.7 million and aggregate net proceeds of $24.0 million, of which all sales took place during the three-month period ended March 31, 2018. As of June 30, 2018, the Company had sold 3,250,003 shares of common stock under the Sales Agreement for aggregate gross proceeds of $30.0 million and aggregate net proceeds of $29.2 million. No shares remain available for sale under the Sales Agreement. On May 31, 2017, the Company completed an underwritten public offering of 5,750,000 shares of its common stock at a price to the public of $22.50 per share, including the closing of the full exercise of the underwriters’ option to purchase an additional 750,000 shares of common stock on June 9, 2017. The Company received net proceeds from the offering of $121.2 million, after deducting the underwriting discounts and commissions and offering expenses. On May 4, 2017, the Company entered into an agreement with the Bill &amp; Melinda Gates Foundation (the “Gates Foundation”) to discover drug candidates against gram-negative bacterial pathogens intended to prevent neonatal sepsis (the “Grant Agreement”). Pursuant to the Grant Agreement, the Gates Foundation awarded the Company up to approximately $10.5 million in grant funding (“Grant Funds”) over a three-year research term, of which approximately $3.2 million was received in May 2017 (the “Advance Funds”). Concurrently with the Grant Agreement, the Company entered into a Common Stock Purchase Agreement (the “Gates Purchase Agreement”) with the Gates Foundation, pursuant to which the Company agreed to sell 407,331 shares of its contingently redeemable common stock to the Gates Foundation in a private placement at a purchase price per share equal to $24.55, for gross proceeds to the Company of $10.0 million (“Gates Investment”). In connection with the Grant Agreement and the Gates Investment, the Company entered into a strategic relationship with the Gates Foundation (the “Letter Agreement”). Under the terms of the Letter Agreement, the Gates Investment and Grant Funds may only be used to conduct mutually agreed upon work, including the scale up of the Company’s antibody platform technology to launch a product intended to prevent neonatal sepsis (the “NSP”). Pursuant to the Letter Agreement, the Company agreed to make the NSP available and accessible in certain developing countries and to grant the Gates Foundation a non-exclusive license to commercialize selected drug candidates in certain developing countries, which may only be exercised in the event of certain defaults as described in the Letter Agreement (the “Global Access Commitments”). The Global Access Commitments will continue in effect until the earlier of 25 years from the closing of the Gates Investment or 7 years following the termination of all funding provided by the Gates Foundation; provided, that the Global Access Commitments will continue for any products or services developed with funding provided by the Gates Foundation which continue to be developed or available in certain developing countries. In September 2017, the Company was awarded a contract (the “C-Scape Contract”) valued at up to $18.0 million in grant funding from the Biomedical Advanced Research and Development Authority (“BARDA”) to support the development of C-Scape. The C-Scape Contract includes a base period with committed funding of $12.0 million and subsequent option periods that, if exercised, would bring the total value of the award to $18.0 million. On February 26, 2018, the Company entered into a new loan and security agreement with Silicon Valley Bank (“SVB”), pursuant to which SVB agreed to make available to the Company term loans with an aggregate principal amount of up to $50.0 million, $20.9 million of which was used to repay our loan with Solar Capital Ltd., $4.1 million of which was provided to us on February 26, 2018 and $25.0 million of which remains available for borrowing until February 26, 2019. On February 27, 2018, the Company filed an amended Registration Statement on Form S-3 (the “2018 Shelf Registration Statement”) covering the offering of up to $250.0 million of common stock, preferred stock, debt securities, warrants and units. In addition, on February 27, 2018, the Company filed a prospectus supplement to the 2018 Shelf Registration Statement covering the offering, issuance and sale of up to $50.0 million shares of the Company’s common stock in ATM offerings pursuant to a Common Stock Sales Agreement entered into with Cowen and Company, LLC (the “2018 Sales Agreement”). On April 24, 2018, the Company was awarded $2.4 million, with a possibility of up to $9.6 million in additional funding based on achievement of certain project milestones, from CARB-X. The funding was awarded to support the development of a next-generation broad-spectrum aminoglycoside antibiotic capable of overcoming clinically-relevant resistance mechanisms and potentially treating highly-resistant gram-negative pathogens such as the Enterobacteriaceae family, Acinetobacter baumannii, and Pseudomonas aeruginosa. The Company has incurred losses and negative cash flows from operations every year since its inception. As of June 30, 2018, the Company had unrestricted cash, cash equivalents and short-term investments of approximately $100.5 million and an accumulated deficit of approximately $470.0 million. Based on the Company’s available cash resources, the Company does not have sufficient funds to support current operations for at least the next twelve months from the filing of this report on Form 10-Q. This condition results in the assessment that there is substantial doubt about the Company’s ability to continue as a going concern. The Company’s plan to address this condition includes seeking additional funds through equity or debt financings, government contracts, third party collaborations, commercial sales of ZEMDRI or other sources to permit additional investments in the commercialization of ZEMDRI and continued research and development efforts. The Company may be unable to obtain equity or debt financings, government contracts, third party collaborations or other sources of additional investment and, if necessary, the Company will be required to implement further cost reduction strategies, including a reduction in the scope of our research and development programs and other operations. The accompanying financial statements have been prepared assuming that the Company will continue as a going concern, which contemplates the realization of assets and the settlement of liabilities and commitments in the normal course of business. The financial statements do not reflect any adjustments relating to the recoverability and reclassification of assets and liabilities that might be necessary if the Company is unable to continue as a going concern. As of June 30, 2018, the Company had not generated any product revenues and has financed its operations primarily through public offerings and private placements of its equity securities, debt financings and government contracts. There can be no assurance that the Company will be able to obtain additional debt or equity financing or generate product revenue or revenues from collaborative partners, on terms acceptable to the Company, on a timely basis or at all. The failure of the Company to obtain sufficient funds on acceptable terms when needed would adversely affect the Company’s business, results of operations, and financial condition.</t>
  </si>
  <si>
    <t>Summary of Significant Accounting Policies</t>
  </si>
  <si>
    <t>Accounting Policies [Abstract]</t>
  </si>
  <si>
    <t>2. Summary of Significant Accounting Policies Use of Estimates The accompanying financial statements have been prepared in accordance with U.S. GAAP. The preparation of financial statements in conformity with U.S. GAAP requires management to make judgments, assumptions and estimates that affect the reported amounts of assets, liabilities, revenues and expenses and related disclosures of contingent liabilities. On an ongoing basis, management evaluates its estimates, including those related to clinical trial accruals, fair value of derivative and warrant liabilities, common stock and stock-based awards and income tax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Fair Value of Financial Instruments The carrying amounts of the Company’s financial instruments, including cash and cash equivalents, contracts receivable, prepaid and other current assets, accounts payable, accrued liabilities, and other current liabilities approximate fair value due to their short-term maturities. Short-term investments consist of available-for-sale securities and are carried at fair value. Based upon the borrowing rates currently available to the Company for loans with similar terms, the Company believes the carrying amount of the loan payable approximates its fair value. The warrant and derivative liabilities are recorded at estimated fair value with changes in estimated fair value recorded in the Company's statements of operations. Cash and Cash Equivalents Cash equivalents include only securities having a maturity of three months or less at the time of purchase. As of June 30, 2018 and December 31, 2017, cash and cash equivalents consisted of bank deposits, cash, commercial paper, money market funds, cash repurchase agreement investments and overnight cash sweep investments in government money market funds. Short-term Investments Short-term investments consist of debt securities with maturities greater than three months, but less than one year from the date of acquisition, and are classified as available for sale. Short-term investments are carried at fair value. Unrealized gains and losses on available-for-sale securities are excluded from earnings and reported as a component of net unrealized (loss) on available-for-sale securities in the Company's consolidated statements of comprehensive loss. The amortized cost of debt securities reflects amortization of purchase premiums and accretion of purchase discounts to date, which are included in interest income. The Company reviews all of its marketable securities on a regular basis to evaluate whether any security has experienced an other-than-temporary decline in fair value. Restricted Cash At June 30, 2018 and December 31, 2017, the Company had restricted cash of $7.0 million and $9.7 million, respectively. The following table provides a reconciliation of cash, cash equivalents, and restricted cash reported within the consolidated balance sheet that sum to the total of the same such amounts shown in the consolidated statements of cash flows (in thousands):
June 30, 2018
December 31, 2017
Cash and cash equivalents
$
63,291
$
145,219
Restricted cash, current
5,757
5,891
Restricted cash, non-current
1,206
3,855
Total cash, cash equivalents, and restricted cash
$
70,254
$
154,965
In May 2017, the Company received $13.2 million of funding from the Gates Foundation from the Grant Funds and Gates Investment (see Note 1). The Letter Agreement restricts the Company’s use to expenditures that are reasonably attributable to the activities required to support the research projects funded by the Gates Foundation, including an allocation of overhead and administrative expenses. As of June 30, 2018 and December 31, 2017, the Company had $6.4 million and $9.2 million, respectively, of restricted cash related to the cash provided by the Gates Foundation. As of June 30, 2018 and December 31, 2017, the Company had $0.5 million of restricted cash, which relates to the Company’s facility leases. Segment Reporting Operating segments are identified as components of an enterprise about which separate discrete financial information is available for evaluation by the chief operating decision maker regarding resource allocation and assessing performance. The Company has one operating segment. Customer Concentration For the three-month and six-month periods ended June 30, 2018 and 2017, the Company’s revenue was generated from funding pursuant to U.S. government contracts and a non-profit foundation grant. All contracts receivable relate to funding from U.S. government contracts. Concentration of Credit Risk Financial instruments that potentially subject the Company to a significant concentration of credit risk consist of cash, cash equivalents and short-term investments. Cash and cash equivalents are deposited in checking, overnight sweep and money market accounts at one financial institution with balances that generally exceed federally insured limits. Management believes that the financial institution is financially sound, and, accordingly, minimal credit risk exists with respect to this financial institution. The Company’s investment policy limits investments to certain types of debt securities issued by the U.S. government, its agencies and institutions with investment-grade credit ratings and places restrictions on maturities and concentration by type and issuer. The Company is exposed to credit risk in the event of default by the institutions holding its cash and cash equivalents or issuing the debt securities. As of June 30, 2018 and December 31, 2017, the Company had not experienced any credit losses in such accounts or investments. Revenue Recognition The Company evaluated Accounting Standards Update (“ASU”) No. 2014-09, Revenue from Contracts with Customers Funds received from third parties under contract or grant arrangements are recorded as revenue if the Company is deemed to be the principal participant in the arrangements because the activities under the contracts or grants are part of the Company’s development programs. If the Company is not the principal participant, the funds from contracts or grants are recorded as a reduction to research and development expense. Contract funds received are not refundable and are recognized when the related qualified research and development costs are incurred and there is reasonable assurance that the funds will be received. Funds received in advance are recorded as deferred revenue. Management has determined that the Company is the principal participant under the Company’s government contract arrangements and non-profit grant agreement, and accordingly, the Company records amounts earned under these arrangements as revenue. Research and Development Costs Research and development costs are expensed as incurred. Research and development expenses include certain payroll and personnel expenses, laboratory supplies, consulting costs, external contract research and development expenses, and allocated overhead, including rent, equipment depreciation, and utilities and relate to both Company-sponsored programs as well as costs incurred pursuant to collaboration agreements, non-profit grants and government contracts. Nonrefundable advance payments for goods or services that will be used or rendered for future research and development activities are deferred and recognized as an expense as the goods are delivered or the related services are performed. For certain research and development services where the Company has not yet been invoiced or otherwise notified of actual cost from the third-party contracted service providers, the Company is required to estimate the extent of the services that have been performed on the Company’s behalf and the associated costs incurred at each reporting period. The majority of the service providers invoice the Company monthly in arrears for services performed. The Company makes estimates of the accrued expenses as of each balance sheet date in the consolidated financial statements based on facts and circumstances known to the Company at that time. The Company periodically confirms the accuracy of the estimates with the service providers and makes adjustments if necessary. Examples of estimated accrued research and development expenses include services from:
•
contract research organizations (“CROs”) and other service providers in connection with clinical studies;
•
contract manufacturers in connection with the production of clinical trial materials; and
•
vendors in connection with preclinical development activities. The Company bases the expenses related to preclinical studies and clinical trials on estimates of the services received and efforts expended pursuant to contracts with multiple research institutions and CROs that conduct and manage such studies and trials on the Company’s behalf. The financial terms of these agreements are subject to negotiation, vary from contract to contract, and may result in uneven payment flows and expense recognition. Payments under some of these contracts depend on factors such as the successful enrollment of patients and the completion of clinical trial milestones. In accruing service fees, the Company estimates the time period over which these services will be performed and the level of effort to be expended and costs to be incurred during each reporting period. If the actual timing of the performance of services or the level of effort varies from the estimate, the Company adjusts the accrual accordingly. The Company’s estimation of the status and timing of services performed relative to the actual status and timing of services performed may vary and may result in reporting changes in estimates in any particular period. To date, there have been no material adjustments from the Company’s estimates to the amount actually incurred. Property and Equipment, Net Property and equipment consist of office equipment, laboratory equipment, and leasehold improvements and are stated at cost, less accumulated depreciation and amortization. Depreciation is computed using the straight-line method over the estimated useful lives of the respective assets, generally three to seven years. Leasehold improvements are amortized over their estimated useful lives or the remaining lease term, whichever is shorter. Maintenance and repair costs are recorded as a component of operating expenses in the Company’s consolidated statement of operations when incurred. Impairment of Long-Lived Assets The Company reviews long-lived assets, including property and equipment, for impairment whenever events or changes in business circumstances indicate that the carrying amount of the assets may not be fully recoverable. If indicators of impairment exist, an impairment loss would be recognized when the estimated undiscounted future cash flows expected to result from the use of the asset and its eventual disposition are less than its carrying amount. The impairment charge is determined based upon the excess of the carrying value of the asset over its estimated fair value, with estimated fair value determined based upon an estimate of discounted future cash flows or other appropriate measures of estimated fair value. As of June 30, 2018 and December 31, 2017, the Company did not have any impairment charges. Warrant Liability On June 3, 2016, the Company issued warrants to purchase 1,999,999 shares of its common stock pursuant to a Securities Purchase Agreement (the “Purchase Agreement”) in connection with a private placement financing transaction (the “Private Placement”). Each warrant has an exercise price of $3.66 per share and is exercisable for five years from the date of issuance. The Company accounts for these warrants as a liability instrument measured at estimated fair value. The initial fair value of the warrants was determined using a calibration model that involved using the Black-Scholes Pricing Model ("Black-Scholes"), which requires inputs such as the risk-free interest rate, expected share price volatility, underlying price per share of the Company's common stock and remaining term of the warrants. The warrants are subject to remeasurement at each balance sheet date, using Black-Scholes, with any changes in the fair value of the outstanding warrants recognized in the condensed consolidated statements of operations. As of June 30, 2018, a warrant to purchase 1,178,782 shares of the Company’s common stock remains outstanding and unexercised. Contingently Redeemable Common Stock In May 2017, the Company agreed to sell 407,331 shares of its contingently redeemable common stock to the Gates Foundation in a private placement at a purchase price per share equal to $24.55 (see Note 1). Common stock with embedded redemption features that are settled at the option of the holder, are considered redeemable common stock. Redeemable common stock is considered to be temporary equity and presented in a section between liabilities and equity on the Company’s consolidated balance sheets. Subsequent adjustment of the amount presented in temporary equity is required only if the Company determines that it is probable that the instrument will become redeemable. Upon termination of the redemption features, the redeemable common stock is reclassified into equity. As of June 30, 2018, 407,331 shares of contingently redeemable common stock remain as temporary equity. Recent Accounting Pronouncements In February 2016, the FASB issued ASU No. 2016-02, Leases In May 2017, the FASB issued ASU No. 2017-09, Compensation – Stock Compensation (Topic 718): Scope of Modification Accounting In January 2016, the FASB issued ASU No. 2016-01, Financial Instruments- Overall (Subtopic 825-10): Recognition and Measurement of Financial Assets and Financial Liabilities In March 2018, the FASB issued ASU No. 2018-05, Income Taxes (Topic 740), Amendments to SEC Paragraphs Pursuant to SEC Staff Accounting Bulletin No. 118 . The amendments add various Securities and Exchange Commission (“SEC) paragraphs pursuant to the issuance of SEC Accounting Bulletin No. 118, Income Tax Accounting Implications of the Tax Cuts and Jobs Act (“Act”) (“SAB 118”). The SEC issued SAB 118 to address concerns about reporting entities’ ability to timely comply with the accounting requirements to recognize all of the effects of the Act in the period of enactment. SAB 118 allows disclosure that timely determination of some or all of the income tax effects from the Act are incomplete by the due date of the financial statements and if possible to provide a reasonable estimate. The Company has provided a reasonable estimate in the notes to the consolidated financial statements. Net Loss Per Share Basic net loss per common share is computed by dividing the net loss by the weighted-average number of common shares outstanding during the period. Diluted net loss per common share is computed by dividing the net loss by the weighted-average number of common shares and dilutive common share equivalents outstanding during the period. For purposes of this calculation, preferred stock, stock options, restricted stock units and warrants are considered to be common stock equivalents and are only included in the calculation of diluted net loss per share when their effect is dilutive.
Three Months Ended June 30,
Six Months Ended June 30,
2018
2017
2018
2017
Numerator:
Net loss used to compute basic net loss per share
$
(49,969
)
$
(26,070
)
$
(97,198
)
$
(59,328
)
Less: Gain on private placement warrants
(4,684
)
(4,246
)
(2,297
)
-
Net loss used to compute diluted net loss per share
$
(54,653
)
$
(30,316
)
$
(99,495
)
$
(59,328
)
Denominator:
Weighted-average shares used to compute basic net loss per share
44,865,861
38,072,763
44,612,623
36,905,802
Add: Private placement warrant shares
825,785
1,019,516
812,994
-
Weighted-average shares used to compute diluted net loss per share
45,691,646
39,092,279
45,425,617
36,905,802
Net loss per share:
Basic
$
(1.11
)
$
(0.68
)
$
(2.18
)
$
(1.61
)
Diluted
$
(1.20
)
$
(0.78
)
$
(2.19
)
$
(1.61
) For the three-month and six-month periods ended June 30, 2018 and 2017, potentially dilutive securities outstanding have been excluded from the computations of diluted weighted-average shares outstanding because such securities have an antidilutive impact due to losses reported. The following potentially dilutive securities have been excluded from diluted net loss per share, because their effect would be antidilutive, as of June 30, 2018 and 2017:
Three Months Ended June 30,
Six Months Ended June 30,
2018
2017
2018
2017
Shares subject to options to purchase common stock
6,134,950
4,594,682
6,134,950
4,594,682
Restricted stock units
1,202,694
814,627
1,202,694
814,627
Shares subject to warrants to purchase common stock
17,514
17,514
17,514
1,231,659</t>
  </si>
  <si>
    <t>Fair Value Measurements</t>
  </si>
  <si>
    <t>Fair Value Disclosures [Abstract]</t>
  </si>
  <si>
    <t>3. Fair Value Measurements Financial assets and liabilities are recorded at fair value. The carrying amount of certain financial instruments, including cash and cash equivalents, restricted cash, contracts receivable, accounts payable and accrued liabilities approximate fair value due to their relatively short maturitie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Where quoted prices are available in an active market, securities are classified as Level 1 of the valuation hierarchy, including cash held at overnight sweep accounts. The Company’s Level 2 valuations of marketable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In certain cases, where there is limited activity or less transparency around inputs to valuation, securities are classified as Level 3 within the valuation hierarchy. Level 3 liabilities that are measured at estimated fair value on a recurring basis consist of a derivative liability in connection with the loan repaid in February 2018 and a warrant liability in connection with the Private Placement. As of June 30, 2018 and December 31, 2017, financial assets and liabilities measured and recognized at fair value on a recurring basis and classified under the appropriate level of the fair value hierarchy as described above were as follows (in thousands):
June 30, 2018
Amortized Cost
Unrealized Gains
Unrealized Losses
Fair Value
Assets
Level 1:
Restricted cash
6,963
—
—
6,963
Money market funds
17,974
—
—
17,974
U.S. Treasury bills
14,967
—
—
14,967
Subtotal
39,904
—
—
39,904
Level 2:
—
Commercial paper
32,925
—
—
32,925
Corporate securities
12,671
—
(2
)
12,669
Other debt securities
22,000
—
—
22,000
Subtotal
67,596
—
(2
)
67,594
Total
$
107,500
$
—
$
(2
)
$
107,498
Reported as:
Cash and cash equivalents
$
63,291
Short-term investments
$
37,244
Restricted cash
$
6,963
Liabilities, Level 3
Warrant Liability
$
7,477
Derivative Liability
$
938
Total
$
8,415
December 31, 2017
Amortized Cost
Unrealized Gains
Unrealized Losses
Fair Value
Assets
Level 1:
Restricted cash
9,746
—
—
9,746
Money market funds
58,769
—
—
58,769
U.S. Treasury bills
4,992
—
—
4,992
Subtotal
73,507
—
—
73,507
Level 2:
Commercial paper
46,040
—
—
46,040
U.S. agency securities
4,990
—
—
4,990
Other debt securities
50,000
—
—
50,000
Subtotal
101,030
—
—
101,030
Total
$
174,537
$
—
$
—
$
174,537
Reported as:
Cash and cash equivalents
$
145,219
Short-term investments
$
19,572
Restricted cash
$
9,746
Liabilities, Level 3
Warrant Liability
$
9,774
Derivative Liability
$
686
Total
$
10,460
The amortized cost and estimated fair value of the debt securities by contractual maturity are summarized as follows:
As of June 30, 2018
As of December 31, 2017
Amortized Cost
Estimated Fair Value
Amortized Cost
Estimated Fair Value
Due in one year or less
$
100,537
$
100,535
$
164,791
$
164,791
Due after one year through five years
-
-
-
-
Total debt securities
$
100,537
$
100,535
$
164,791
$
164,791
All available-for-sale securities held as of June 30, 2018 had maturities less than one year from the date of acquisition. There were no sales of available-for-sale securities in any of the periods presented. The carrying value of debt securities that were in unrealized loss positions totaled $22.6 million as of June 30, 2018. The Company has determined that (i) it does not have the intent to sell any of these investments, and (ii) it is not more likely than not that it will be required to sell any of these investments before recovery of the entire amortized cost basis. The Company anticipates that it will recover the entire amortized cost basis of such debt securities and has determined that no other-than-temporary impairments associated with credit losses were required to be recognized during the three-month and six month period ended June 30, 2018. Pursuant to the loan and security agreement with Solar Capital Ltd. (see Note 7), the Company entered into a Success Fee Agreement under which the Company agreed to pay $1.0 million in cash (the "Success Fee") if the Company obtains approval to market ZEMDRI from the FDA. If such approval is obtained, the Success Fee shall be due the later of (i) August 5, 2019 or (ii) the date such FDA approval is obtained. The Company obtained FDA approval for ZEMDRI on June 26, 2018; therefore, the Success Fee is due on August 5, 2019. The estimated fair value of the Success Fee is recorded as a derivative liability and included in other long-term liabilities on the accompanying consolidated balance sheet. As of June 30, 2018 the derivative liability increased by $0.3 million to $0.9 million from December 31, 2017, primarily as a result of a change in the estimated cost of debt and the time value of money, which is presented as a component of change in warrant and derivative liabilities in the Company’s condensed consolidated statements of operations. The fair value of the derivative liability was determined using a discounted cash flow analysis, and is classified as a Level 3 measurement within the fair value hierarchy since the Company’s valuation utilized significant unobservable inputs. Specifically, the key assumptions included in the calculation of the estimated fair value of the derivative instrument include: i) the Company’s estimates of both the probability and timing of a potential $1.0 million payment to Solar Capital Ltd. as a result of FDA approval to market ZEMDRI, and ii) a discount rate of 5.8% which was derived from the Company's estimated cost of debt, updated to reflect the new loan and security agreement with SVB. The estimated fair value of the derivative liability is most sensitive to a change in the discount rate. If the discount rate decreased by 5%, the fair value of the derivative liability as of June 30, 2018 would change by approximately $0.1 million. For the three-month and six-month periods ended June 30, 2018, the changes to the key assumptions used in the calculation of the estimated fair value included a decrease in the discount rate from 13% to 5.8% and the Company received FDA approval to market ZEMDRI. Any changes in the estimated fair values are presented as changes in warrant and derivative liabilities in the Company's condensed consolidated statements of operations. Pursuant to the Private Placement (see Note 2), the Company issued warrants to purchase 1,999,999 shares of common stock at an exercise price of $3.66 per share. The Company classified these warrants as a liability measured at fair value using Black-Scholes. Under certain entity conditions, the holder of a warrant may require the Company to settle the warrant in cash at its estimated fair value using Black-Scholes. On June 3, 2016, the closing date of the Private Placement, the $2.6 million initial estimated fair value of the warrants was recorded as a warrant liability on the accompanying condensed consolidated balance sheet. At June 30, 2018 and December 31, 2017, the estimated fair values of the outstanding warrants were approximately $7.5 million and $9.8 million, respectively. The change in the estimated fair value is primarily due to the change in the Company's stock price and is included in changes in warrant and derivative liabilities in the Company's condensed consolidated statements of operations. The fair value of the warrant liability is classified as a Level 3 measurement within the fair value hierarchy since the Company’s valuation utilized significant unobservable inputs, including the risk-free interest rate, expected share price volatility, underlying price per share of the Company's common stock and remaining term of the warrants. At June 30, 2018 and December 31, 2017, the estimated fair values of the warrants were determined using Black-Scholes with the following assumptions:
June 30, 2018
December 31, 2017
Expected volatility
85%
80%
Expected term
2.93 years
3.4 years
Risk-free interest rate
2.6%
2.0%
Dividend yield
—%
—%
The expected volatility is based on the Company's expected volatility. The expected term is based on the remaining life of the warrants. The risk-free interest rate is obtained from the yields on actively traded U.S. Treasury securities for a period equal to the expected term of the warrants. The dividend yield is zero because the Company has never paid cash dividends and has no present intention to pay cash dividends. Should the share price change by 5%, the fair value of the warrant liability as of June 30, 2018 would change by approximately $0.5 million. Changes in the fair value of recurring measurements included in Level 3 of the fair value hierarchy are presented as changes in warrant and derivative liabilities in the Company's condensed consolidated statements of operations and were as follows for the six-month period ended June 30, 2018 (in thousands):
Estimated Fair Value of Warrant Liability
Estimated Fair Value of Derivative Liability
Balance of Level 3 Liabilities at December 31, 2017
$
9,774
$
686
Change in estimated fair value of warrant liability
(2,297
)
—
Change in estimated fair value of derivative liability
—
252
Balance of Level 3 Liabilities at June 30, 2018
$
7,477
$
938</t>
  </si>
  <si>
    <t>Balance Sheet Components</t>
  </si>
  <si>
    <t>Payables And Accruals [Abstract]</t>
  </si>
  <si>
    <t>4. Balance Sheet Components Prepaids and other current assets Prepaids and other current assets consisted of the following (in thousands):
June 30, 2018
December 31, 2017
Deferred manufacturing costs
$
6,286
$
4,317
Prepaid expenses
2,179
1,755
Other current assets
591
295
$
9,056
$
6,367
Property and Equipment, net Property and equipment, net consisted of the following (in thousands):
June 30, 2018
December 31, 2017
Office equipment
$
1,953
$
863
Laboratory equipment
8,247
6,663
Leasehold improvements
12,995
9,355
Construction-in-progress
1,814
1,040
25,009
17,921
Less: accumulated depreciation
(4,398
)
(3,111
)
Property and equipment, net
$
20,611
$
14,810
Depreciation and amortization expense for the three-month periods ended June 30, 2018 June 30, 2018 Accrued Liabilities Accrued liabilities consisted of the following (in thousands):
June 30, 2018
December 31, 2017
Accrued research and development expenses
$
5,281
$
6,480
Payroll and related bonus expenses
6,817
6,281
License Fees
7,500
—
Other
3,910
2,680
$
23,508
$
15,441</t>
  </si>
  <si>
    <t>License and Collaboration Agreements</t>
  </si>
  <si>
    <t xml:space="preserve">5. License and Collaboration Agreements Thermo Fisher Scientific, Inc. In April 2016, the Company entered into an agreement with its collaboration partner, Microgenics Corporation (“Thermo Fisher”), a wholly owned subsidiary of Thermo Fisher Scientific, Inc., to develop and commercialize an assay to support ZEMDRI. The Company and Thermo Fisher are developing a commercial assay for ZEMDRI to enable healthcare professionals to make decisions on safe and efficacious doses of ZEMDRI for certain patients. In accordance with the terms of the agreement, the Company is required to make milestone payments with respect to research, development, regulatory and commercialization milestones (if any). All such milestone payments may total, in aggregate, up to but no more than approximately $6.8 million. In further consideration of this agreement, in the event of a successful commercialization of the assay, the Company is required to pay a minimum threshold annual revenue to Thermo Fisher. As of June 30, 2018, the Company has incurred $4.0 million in milestone payments and these costs were fully recorded as research and development expense. The Company recorded $0.2 million and zero of research and development expense during the three-month periods ended June 30, 2018 and 2017, respectively , and $0.3 million and $0.2 million for the six-month periods ended and 2017, respectively Crystal Biosciences, Inc. In May 2016, the Company entered into a collaboration and license agreement with Crystal Biosciences, Inc. (“Crystal”). Pursuant to the terms of this agreement, the Company and Crystal agreed to collaborate on the discovery of monoclonal antibodies against multiple targets. Crystal agreed to conduct the initial discovery work with its antibody platform and the Company has the right to develop and commercialize the antibodies discovered through this collaboration. The Company is required to provide signing and milestone payments with respect to research, development, regulatory and commercialization milestones (if any). All such milestone payments may total, in aggregate, up to but no more than approximately $20.6 million. The upfront signing fee, technology access fees and research funding were recorded as research and development expense. This collaboration and license agreement also provides that the Company shall pay royalties equal to a low single-digit percentage of annual worldwide net sales of the commercialized product. In 2017, Ligand Pharmaceuticals Incorporated (“Ligand”) acquired Crystal and the platform became a part of the OmniAb platform. This acquisition does not materially impact the Company’s ongoing collaboration. Ionis Pharmaceuticals In January 2006, the Company entered into a license agreement with Ionis Pharmaceuticals, Inc. (“Ionis”). Ionis granted the Company an exclusive, worldwide license with the right to grant and authorize sublicenses related to the research and development of aminoglycoside products. As an up-front fee, the Company issued 97,402 shares of Series A convertible preferred stock at a fair value of $15.40 per share. This license fee of $1.5 million was recorded as research and development expense in 2006. In further consideration of this license, and in accordance with the terms of the agreement, the Company is required to make milestone payments with respect to development, regulatory and commercialization milestones, and to pay a percentage of revenue received from sublicensees (if any). All such milestone and sublicense revenue payments may total, in the aggregate, up to but no more than $19.5 million for the first product and $9.8 million following the second product commercialized under the agreement with Ionis. The Company is also required to pay additional milestone payments of up to $20.0 million in the aggregate upon the first achievement of specified threshold levels of annual net sales of all aminoglycoside products in a calendar year. The license agreement also provides that the Company shall pay royalties equal to a low single-digit percentage of annual worldwide net sales of all licensed products, including, if applicable, ZEMDRI. As of June 30, 2018, the Company has incurred $14.5 million in milestone payments and these costs were fully recorded as research and development expense. In connection with the FDA approval of ZEMDRI, the Company recorded $7.5 million of research and development expense during the three- and six-month periods ended June 30, 2018 and zero during the three and six-month periods ended June 30, 2017. </t>
  </si>
  <si>
    <t>Revenue Contracts</t>
  </si>
  <si>
    <t>Contractors [Abstract]</t>
  </si>
  <si>
    <t xml:space="preserve">6. Revenue Contracts Certain of the Company’s drug discovery and development activities are performed under contracts with the Gates Foundation and U.S. government agencies. Management has determined that the Company is the principal participant in the following contract arrangements, and, accordingly, the Company records amounts earned under the arrangements as revenue. Costs incurred under the Revenue Contracts are recorded as operating expenses in the Company's consolidated statements of operations. Bill &amp; Melinda Gates Foundation In May 2017, the Company entered into an agreement with the Gates Foundation to discover drug candidates against gram-negative bacterial pathogens intended to prevent neonatal sepsis (the “Grant Agreement”). The Gates Foundation awarded the Company up to approximately $10.5 million in grant funding (“Grant Funds”) over a three-year research term, of which approximately $3.2 million of committed funding was received in May 2017 (the “Advance Funds”). The Advance Funds are replenished by the Gates Foundation each calendar year, or sooner, following the Company’s submission of a progress report, including expenses incurred for the research activities. Under certain conditions, as described in the Grant Agreement, the Gates Foundation may terminate the Grant Agreement and the Company is obligated to return to the Gates Foundation any unused portion of the Advance Funds. In accordance with the Company’s significant accounting policies, the Advance Funds are recorded as deferred revenue. As of June 30, 2018, the Company has recorded revenue of $2.5 million under this agreement. The Company recorded contract revenue of $0.8 million and $0.2 million, respectively during the three-month periods ended Biomedical Advanced Research and Development Authority In August 2010, the Company was awarded a contract with the Biomedical Advanced Research and Development Authority (“BARDA”) for the development, manufacturing, nonclinical and clinical evaluation of, and regulatory filings for, ZEMDRI as a countermeasure for diseases caused by antibiotic-resistant pathogens and biothreats. The original contract included committed funding of $27.6 million for the first two years of the contract and subsequent options exercisable by BARDA to provide additional funding. As of June 30, 2018, the original contract and the three-exercised options and modifications total $124.4 million of obligated funding, of which a total of $124.4 million has been recorded as revenue, and an insignificant amount remains available under this BARDA contract. In September 2017, the Company was awarded the C-Scape Contract (the “C-Scape Contract”) valued at up to $18.0 million from BARDA to support the development of C-Scape. The C-Scape Contract includes a base period with committed funding of $12.0 million and subsequent option periods that, if exercised, would bring the total value of the award to $18.0 million. As of June 30, 2018 the Company has recorded revenue of $3.6 million, with $8.4 million remaining available from the committed funding under the C-Scape Contract. The Company recorded contract revenue of $1.3 million and $0.6 million under these agreements during the three-month periods ended June 30, 2018 and 2017, respectively, and $2.7 million and $7.7 million during the six-month periods ended June 30, 2018 and 2017, respectively. CARB-X On April 26, 2018, the Company entered into an agreement with CARB-X (Combating Antibiotic Resistant Bacteria Biopharmaceutical Accelerator), under which the Company was awarded $2.4 million, with a possibility of up to $9.6 million in additional funding based on achievement of certain project milestones. The funding was awarded to support the development of a next-generation broad-spectrum aminoglycoside antibiotic capable of overcoming clinically-relevant resistance mechanisms and potentially treating highly-resistant gram-negative pathogens such as the Enterobacteriaceae family, Acinetobacter baumannii, and Pseudomonas aeruginosa. The Company recorded contract revenue of $0.5 million during the three and six-month periods ended June 30, 2018 . </t>
  </si>
  <si>
    <t>Borrowings</t>
  </si>
  <si>
    <t>Debt Disclosure [Abstract]</t>
  </si>
  <si>
    <t>7. Borrowings Solar Capital Ltd. Loan Agreement On August 5, 2015, the Company entered into a loan and security agreement (the “Solar Loan Agreement”) with Solar Capital Ltd. (the “Solar Capital”) pursuant to which Solar Capital agreed to make available to the Company term loans in an aggregate principal amount of up to $25.0 million with a maturity date of August 5, 2019. An initial $15.0 million term loan was funded at closing on August 5, 2015, and a second $10.0 million term loan was funded on June 20, 2016. Borrowings under the term loans bore interest per annum at 6.99% plus the greater of 1% or the one-month LIBOR. The obligation also included a final fee of $2.0 million, representing 8% of the term loan currently funded, which accreted over the life of the loan as interest expense. On February 26, 2018, the Company terminated the Solar Loan Agreement and repaid the outstanding principal and accrued interest expense of $20.9 million. For the six-month period ended June 30, 2018, the Company recorded a loss from debt extinguishment of $0.8 million as the difference between the net carrying amount of the Solar Capital debt and the amount paid. On August 5, 2015, pursuant to the Solar Loan Agreement, the Company entered into a Success Fee Agreement with Solar Capital under which the Company agreed to pay Solar Capital $1.0 million if the Company obtains FDA approval to market ZEMDRI. If such approval is obtained, the Success Fee shall be due the later of (i) August 5, 2019 or (ii) the date such FDA approval is obtained. The Company obtained FDA approval for ZEMDRI on June 26, 2018; therefore, the Success Fee is due on August 5, 2019. The estimated fair value of the Success Fee is recorded as a derivative liability and included in other long-term liabilities on the accompanying consolidated balance sheet. Silicon Valley Bank Loan Agreement On February 26, 2018, the Company entered into a loan and security agreement (the “SVB Loan Agreement”) with SVB. The Loan Agreement provides for (i) a $25.0 million Term A loan facility with a maturity of five years (the “Term A Loan”) and (ii) an up to $25.0 million Term B loan facility, which may be drawn, subject to certain conditions, by the Company during the first 12 months after February 26, 2018 ( the “Term B Loans” and collectively, with the Term A Loan, the “Term Loans”). Each Term B Loan has a maturity of four years. As of June 30, 2018, the Company received initial funding from the Term A Loan of $25.0 million, which was primarily used to repay the Company’s prior loan agreement with Solar Capital. Borrowings under the Term A Loan bear interest at a floating per annum rate equal to the greater of (a) the prime rate minus 1.50% and (b) 3.00%, and the Term B Loans bear interest through maturity at a floating per annum rate equal to the greater of (a) 1.00% above the prime rate and (b) 5.50%. In addition to paying interest on outstanding principal, the Company will be required to pay an unused Term B Loan fee of 1.00% of the commitments under the Term B Loans if the Company does not borrow any Term B Loans. The Company is permitted to make interest-only payments on the Term A Loan through February 2020 and the Term B Loans for the first twenty-four (24) months following the funding date of each respective Term B Loan after which the Company will be required to repay the Term A Loan in 36 consecutive equal monthly installments of principal and repay any Term B Loans in 24 consecutive equal monthly installments of principal. The Company is obligated to pay a fee equal to 6.00% of the funded Term Loans upon the earliest to occur of the maturity date, the prepayment or repayment of such Term Loans or the termination of the Loan Agreement. The final payment fee of $1.5 million, which represents 6% of the funded Term A Loan is accreted under the effective interest method over the life of the loan as interest expense. The Company may voluntarily prepay all, but not less than all, of the outstanding Term Loans. The Term Loans are secured by substantially all of the Company’s assets, except for its intellectual property which is subject to a negative pledge and certain other customary exclusions. The Loan Agreement contains customary representations, warranties and covenants. The Company is required to have cash on deposit at SVB equal to the greater of (a) $48.0 million and (b) the “Monthly Cash Burn,” which is defined as the difference of (1)(i) net loss plus (ii) unfinanced capital expenditures minus (2)(i) depreciation and amortization expenses, (ii) non-cash stock compensation expense and (iii) other non-cash expenses as approved by SVB. If at any time the Company’s aggregate balances at SVB are less than the foregoing, the Company is required to deposit at SVB cash collateral in an amount equal to the outstanding Term A Loan. As of June 30, 2018, the Company had maintained the compensating balance of $48.0 million, which was included in cash and cash equivalents on the consolidated balance sheet. Pursuant to the SVB Loan Agreement, the Company incurred $1.2 million of debt issuance costs related to external legal and transaction fees. The Company recorded $0.6 million of debt issuance costs as a direct deduction from the carrying value of the Term A Loan which are amortized as interest expense using the effective-interest method over the term of the Term A Loan. The remaining $0.6 million of debt issuance costs related to the unfunded Term B Loan is recorded in Prepaids and Other Current Assets on the consolidated balance sheet and is amortized on a straight-line basis over the draw period of the Term B Loan. Future principal debt payments on the currently outstanding SVB loan are payable as follows (in thousands):
June 30, 2018
2018
$
—
2019
—
2020
6,945
2021
8,333
2022
8,333
Thereafter (1)
2,889
Total principal and final fee payments
26,500
Unamortized debt issuance costs and final fee
(1,878
)
Loan payable, long-term
$
24,622
(1) Includes $ 1.5 million final fee payment
The Company recorded interest expense related to the loans of $0.3 million and $0.7 million for the three-month periods ended June 30, 2018 and 2017, respectively , and $0.9 million and $1.4 million, respectively for the six-month periods ended and 2017</t>
  </si>
  <si>
    <t>Stockholders' Equity</t>
  </si>
  <si>
    <t>Equity [Abstract]</t>
  </si>
  <si>
    <t>8. Stockholders' Equity Stockholders’ Equity On April 7, 2015, the Company filed a Registration Statement on Form S-3 (the “2015 Shelf Registration Statement”), which included a prospectus covering the offering, issuance and sale of up to $30.0 million of the Company’s common stock from time to time in an ATM equity offering. The Company entered into a Common Stock Sales Agreement (the “Sales Agreement”) with Cowen and Company, LLC (“Cowen”), pursuant to which the Company may issue and sell shares of its common stock having aggregate sales proceeds of up to $30.0 million from time to time through an ATM equity program under which Cowen acts as sales agent. During the six-month period ended On May 31, 2017, the Company completed an underwritten public offering of 5,750,000 shares of its common stock at a price to the public of $22.50 per share, including the closing of the full exercise of the underwriters’ option to purchase an additional 750,000 shares of common stock on June 9, 2017. The Company received net proceeds from the offering of $121.2 million, after deducting the underwriting discounts and commissions and offering expenses. On February 27, 2018, the Company filed an amended Registration Statement on Form S-3 (the “2018 Shelf Registration Statement”) covering the offering of up to $250.0 million of common stock, preferred stock, debt securities, warrants and units. In addition, on February 27, 2018, the Company filed a prospectus supplement to the 2018 Shelf Registration Statement covering the offering, issuance and sale of up to $50.0 million shares of its common stock in ATM offerings pursuant to a Common Stock Sales Agreement (the “2018 Sales Agreement”) entered into with Cowen and Company, LLC on February 27, 2018. As of June 30, 2018 $50.0 million of common stock remained available to be sold under the 2018 Sales Agreement, subject to certain conditions specified therein. Warrants During 2012 and 2011, the Company issued warrants to Oxford Finance LLC and SVB to purchase 20,016 and 10,008 shares, respectively, of its Series C convertible preferred stock at an exercise price of $11.99 per share. The warrants were issued in connection with a loan and security agreement, which was repaid in full in June 2014. Immediately prior to the closing of the Company’s initial public offering, these warrants automatically converted into warrants exercisable for shares of common stock, resulting in the reclassification of the related preferred stock warrant liabilities to additional paid-in capital. On June 3, 2016, the Company sold 7,999,996 shares of its common stock and warrants to purchase 1,999,999 shares of its common stock pursuant to the Purchase Agreement for aggregate gross proceeds of $25.4 million in the Private Placement. The warrants have an exercise price of $3.66 per share and are exercisable up to five years from the date of issuance. The Company's current Chief Executive Officer, a related party, participated in the Private Placement by purchasing 141,453 shares of common stock and a warrant to purchase 35,363 shares of common stock for an aggregate purchase price of $0.5 million. Issuance costs of $0.3 million were offset against equity as a reduction from gross proceeds. At the close of the Private Placement, the estimated fair values of the common stock and warrants issued were $22.9 million and $2.6 million, respectively. As of June 30, 2018 the following warrants to purchase shares of common stock were outstanding and exercisable:
Warrant Holder
Issue Date
In Connection With
Warrant to Purchase
Shares
Exercise Price
Expiration Date
Oxford Finance LLC
4/30/2012
Loan agreement
Common stock
11,676
$
11.99
11/1/2021
Oxford Finance LLC
11/1/2011
Loan agreement
Common stock
5,838
$
11.99
11/1/2021
Growth Equity Opportunities Fund IV, LLC
6/3/2016
Private Placement
Common stock
1,178,782
$
3.66
6/3/2021
1,196,296
Warrants outstanding as of June 30, 2018 and December 31, 2017 have a weighted-average exercise price of $3.78. Equity Incentive Plans 2014 Equity Incentive Award Plan In February 2014, the Company’s stockholders approved the 2014 Equity Incentive Award Plan (the "2014 Plan"), which became effective as of March 11, 2014. Under the 2014 Plan, the Company may grant incentive stock options ("ISOs"), nonstatutory stock options, stock appreciation rights, restricted stock awards, restricted stock units ("RSUs") and other stock-based awards for the purchase of that number of shares of common stock. Effective January 1, 2018, the compensation committee of the board of directors approved an evergreen increase of 1,700,600 shares that may be granted in accordance with the terms of the 2014 Plan. As of June 30, 2018, 704,295 shares were available for future issuance under the 2014 Plan. Under the 2014 Plan, the terms of stock award agreements, including vesting requirements, are determined by the board of directors, subject to the provisions of the 2014 Plan. Options granted by the Company typically vest over a four year period and the exercise price may not be less than fair market value on the date of grant. Certain of the options are subject to acceleration of vesting in the event of certain change of control transactions. Options granted under the 2014 Plan expire no later than 10 years from the date of grant. 2014 Employment Commencement Incentive Plan In December 2014, the Company adopted a 2014 Employment Commencement Incentive Plan (the "Inducement Plan"). The Inducement Plan is designed to comply with the inducement exemption contained in Nasdaq’s Rule 5635(c)(4), which provides for the grant of non-qualified stock options, RSUs, restricted stock awards, performance awards, dividend equivalents, deferred stock awards, deferred stock units, stock payment and stock appreciation rights to a person not previously an employee or director of the Company, or following a bona fide period of non-employment, as an inducement material to the individual’s entering into employment with the Company. As of June 30, 2018, a total of 2,050,000 shares of common stock have been authorized under the Inducement Plan. As of June 30, 2018, 119,129 shares were available for future issuance under the Inducement Plan. 2014 Employee Stock Purchase Plan In February 2014, the Company’s stockholders approved the 2014 Employee Stock Purchase Plan (the “ESPP”), which became effective as of March 11, 2014. Effective January 1, 2018, the compensation committee of the board of directors approved an evergreen increase of 318,863 shares that may be granted in accordance with the terms of the ESPP. As of June 30, 2018, 527,860 shares of common stock have been issued to employees participating in the ESPP and 477,670 shares are available for issuance under the ESPP. Amended and Restated 2003 Stock Plan The Company’s Amended and Restated 2003 Stock Plan (the "2003 Plan"), provided for the granting of incentive and non-statutory stock options to employees, directors and consultants at the discretion of the board of directors. The Company granted options under its 2003 Plan until January 2014 and it was terminated as to future awards in March 2014, although it continues to govern the terms of options that remain outstanding under the 2003 Plan. Options granted under the 2003 Plan expire no later than 10 years from the date of grant. Options granted under the 2003 Plan vest over periods determined by the board of directors, generally over four years. The 2003 Plan allows for early exercise of certain options prior to vesting. Upon termination of employment, the unvested shares are subject to repurchase at the original exercise price. Stock options granted or modified after March 21, 2002, that are subsequently exercised for cash prior to vesting, are not deemed to be issued until those shares vest. As of June 30, 2018 and December 31, 2017 there were no shares subject to repurchase relating to the early exercise of options. In connection with the board of directors’ and stockholders’ approval of the 2014 Plan, all remaining shares available for future awards under the 2003 Plan were transferred to the 2014 Plan, and the 2003 Plan was terminated as to future awards. As of June 30, 2018, a total of 805,272 shares of common stock are subject to options outstanding under the 2003 plan, which shares will become available under the 2014 Plan to the extent the options are forfeited or lapse unexercised. The following table summarizes stock option activity under the stock plans and related information:
Shares Subject to Options Outstanding
Weighted- Average Exercise Price
Balance, December 31, 2017
4,838,598
$
11.63
Options granted
1,693,481
$
11.02
Options exercised
(70,935
)
$
5.69
Options cancelled
(326,194
)
$
13.15
Balance, June 30, 2018
6,134,950
$
11.45
The following table summarizes RSU activity under the stock plans and related information:
RSU Awards Outstanding
Number of Shares
Weighted-Average Grant Date Fair Market Value
Balance, December 31, 2017
891,232
$
14.34
RSUs granted
585,588
$
11.04
RSUs released
(165,505
)
$
15.35
RSUs cancelled
(108,621
)
$
13.11
Balance, June 30, 2018
1,202,694
$
12.70
Stock-based compensation expense recognized for stock options and RSUs granted to employees and non-employee directors in the Company’s condensed consolidated statement of operations was as follows (in thousands):
Three Months Ended June 30,
Six Months Ended June 30,
2018
2017
2018
2017
Research and development
$
2,322
$
1,328
$
4,546
$
2,931
General and administrative
2,053
1,989
4,062
3,079
Total
$
4,375
$
3,317
$
8,608
$
6,010
Stock-based compensation expense for the six-month period ended June 30, 2017 includes $0.7 million of expense that relates to the stock options and restricted stock units held by the former Chief Medical Officer, which were modified upon his resignation in March 2017.</t>
  </si>
  <si>
    <t>Contingently Redeemable Common Stock</t>
  </si>
  <si>
    <t>Temporary Equity Disclosure [Abstract]</t>
  </si>
  <si>
    <t xml:space="preserve">9. Contingently Redeemable Common Stock In May 2017, the Company entered into a Common Stock Purchase Agreement with the Gates Foundation, pursuant to which the Company agreed to sell 407,331 shares of its contingently redeemable common stock (the “Shares”) to the Gates Foundation in a private placement at a purchase price per share equal to $24.55, for gross proceeds to the Company of $10.0 million (“Gates Investment”). In connection with the Gates Investment, the Company entered into the Letter Agreement, which includes terms of Global Access Commitments (see Note 1). Under the Letter Agreement, if the Company defaults in its obligation to conduct certain mutually-agreed upon work with the proceeds from the Gates Investment, or otherwise triggers certain other events of default (“Charitable Default”), subject to a cure period, the Gates Foundation will have the right to request that (a) the Company redeem, or facilitate the purchase by a third party of, the Shares then held by the Gates Foundation at a price per share equal to the greater of (i) the fair market value of the common stock (if the Shares are freely tradable, the closing price of the Company’s common stock on the trading day prior to the redemption or purchase, as applicable), or (ii) an amount equal to $24.55 plus a compounded annual return of 5% from the date of issuance of the Shares, or (b) if the Shares then held by the Gates Foundation are not freely tradeable, the Company register the resale of the Shares held by the Gates Foundation on an effective registration statement, subject to certain conditions and qualifications. The Company concluded that certain potential events of the Charitable Default, as defined in the agreement, are not solely within the control of the Company and, accordingly, has classified the Shares outside of permanent equity, as temporary equity (the “Mezzanine Equity”). The 407,331 shares classified as Mezzanine Equity were recorded as contingently redeemable common stock at an initial carrying value equal to the gross proceeds of approximately $10 million, which approximated their fair value at the date of issuance. The Company has determined that the 407,331 shares of contingently redeemable common stock are not currently redeemable and that a Charitable Default is not currently probable. If, and at the time when, a Charitable Default becomes probable, then the Company will record a change in the carrying value to adjust it to the redemption value of the contingently redeemable common stock. At the time of such an occurrence, the contingently redeemable common stock will be adjusted to equal the redemption value at the end of each reporting period. </t>
  </si>
  <si>
    <t>Commitments and Contingencies</t>
  </si>
  <si>
    <t>Commitments And Contingencies Disclosure [Abstract]</t>
  </si>
  <si>
    <t>10. Commitments and Contingencies Hovione Commercial Manufacturing Agreement In March 2017, the Company entered into a commercial validation and manufacturing agreement (the “Manufacturing Agreement”) with Hovione Limited (“Hovione”). Under the Manufacturing Agreement, Hovione has agreed to complete the validation program to validate and scale up the Company’s technology to manufacture the active pharmaceutical ingredient for ZEMDRI (the “Product”) and supply the Product to the Company. The Manufacturing Agreement has an initial term of seven years after the first delivery of the Product. Subject to the successful completion of the validation program and the Company’s launch of ZEMDRI, the Company has agreed to purchase a minimum quantity of the Product from Hovione depending on the Company’s requirements and the period of time following approval by the FDA. For the first three years following approval of ZEMDRI by the FDA, the Company is required to purchase at least 80% of its required quantity from Hovione. Following the initial three years after FDA approval, the Company is required to purchase between 40% and 66% of its required quantity from Hovione, depending on the amounts required during any such fiscal year. Subsequent to FDA’s approval of ZEMDRI, the Company has minimum annual purchase commitments from Hovione, beginning in 2020 through 2024. Future minimum purchase commitments under the Manufacturing Agreement as of June 30, 2018 are as follows (in thousands):
Year Ending December 31,
Amounts
2018
$
-
2019
-
2020
9,000
2021
8,000
2022
12,000
Thereafter
24,000
Total minimum purchase commitments
$
53,000
In connection with the Manufacturing Agreement, the Company executed certain work plans to carry out the validation and commercial manufacturing of ZEMDRI (the “Work Plans”). The Work Plans obligated the Company to make upfront and nonrefundable advance payments which have been capitalized as prepaid and other current assets and other long-term assets and will be recognized as research and development expenses as goods are delivered and/or services are performed. The Company assesses such prepaid and other current assets and other long-term assets for impairment if events or changes in circumstances indicate that the carrying amount may not be recoverable or may not provide future economic benefits. As of and December 31, 2017, the Company has recorded approximately $8.3 million and $4.3 million, respectively as prepaid and other current assets and other long-term assets. The Company recorded research and development expenses related to the Work Plans of $4.0 million and $1.3 million during the three-month periods ended and 2017, respectively, and $4.2 million and $2.2 million during the six-month periods ended and 2017, respectively. Further, the Work Plans include certain terms that require the Company to compensate Hovione if it chooses to cancel the Work Plans (“Cancellation Clause”). As of , $13.4 million is committed under the Cancellation Clause and the total aggregate amount of potential commitments, if all the services are rendered by Hovione, is approximately $28.2 million. Pfizer CentreOne Development and Supply Agreement In August 2015, the Company entered into a development and supply agreement with Hospira, which was amended in September 2015 to include the Pfizer CentreOne Group (“Pfizer CentreOne”). Under the development and supply agreement, Pfizer CentreOne has agreed to produce the drug product, ZEMDRI, through December 2022. Subsequent to FDA’s approval of ZEMDRI, which occurred in June 2018, the Company agreed to purchase certain minimum purchase requirements of approximately $7.3 million through 2022 based on a percentage of the Company’s annual forecast. Facilities Lease Obligation In August 2016, the Company entered into a non-cancelable agreement (the "Lease") to lease 47,118 square feet of office, laboratory and research and development space (the “Original Space”) for the Company's new principal executive offices in South San Francisco. In July 2017, the Company entered into an amendment (the “Lease Amendment”) to lease an additional 51,866 square feet of space (the “Expansion Space”) for a total of 98,984 square feet (the “Premises”). The Lease commenced in March 2017, after the substantial completion of certain improvements ("Tenant Improvements") required under the Lease and the Company moved into the Original Space in April 2017. The lease for 18,888 square feet of the Expansion Space commenced in August 2017 and the remainder 32,978 square feet commenced in January 2018. The lease term for the Premises is through January 31, 2028 (the “Lease Term”) and contains an option to extend the Lease Term for an additional 5 years. Base rent for the first year for the Original Space is approximately $2.9 million. The base rent increases approximately 3.5% in each subsequent year of the Lease Term. The Lease also provides for rent abatement of approximately $1.8 million and $2.0 million for the first year of the Lease Term for the Original Space and Expansion Space, respectively. The Company has a one-time improvement allowance of $5.7 million for the Tenant Improvements (the "Original Allowance"). The Landlord disbursed the Original Allowance for the Tenant Improvements on behalf of the Company. At its election, the Company is also entitled to an additional improvements allowance of $0.9 million ("Original Additional Allowance"). Effective August 17, 2017, the Company elected to use the Original Additional Allowance and the base rent was increased by an aggregate of $1.7 million over the Lease Term. As of June 30, 2018, the Company has recorded approximately $6.6 million within leasehold improvements under property, plant and equipment, net in the condensed consolidated balance sheet related to costs incurred under the Original Allowance and the Original Additional Allowance. The Lease Amendment provides for a one-time improvement allowance of $1.0 million for certain tenant improvements and, at its election, the Company is also entitled to an additional improvements allowance of $1.5 million (“Expansion Additional Allowance”). In the event the Company elects to use the Expansion Additional Allowance, the base rent will be increased as calculated in the Lease Amendment. Pursuant to the Lease Amendment, the Company holds the option to pay the balance of the Original Additional Allowance and Expansion Additional Allowance in full any time within the first 36 months of the Lease Term. Future minimum lease payments under the operating leases as of June 30, 2018 are as follows (in thousands):
Year Ending December 31,
Amounts
2018
$
2,694
2019
6,201
2020
6,418
2021
6,645
2022
6,877
Thereafter
38,780
Total minimum lease payments
$
67,615
The Company recognizes rent expense on a straight-line basis over the non-cancelable lease period. Rent expense was $1.5 million and $0.8 million for the three-month periods ended June 30, 2018 and 2017, respectively, and $3.0 million and $1.0 million, respectively, for the six-month periods ended June 30, 2018 and 2017. Guarantees and Indemnifications As permitted under Delaware law and in accordance with the Company’s bylaws, the Company is required to indemnify its officers and directors for certain events or occurrences while the officer or director is or was serving in such capacity. The Company is also party to indemnification agreements with its directors and officers. The Company believes the fair value of the indemnification rights and agreements is minimal. Accordingly, the Company has not recorded any liabilities for these indemnification rights and agreements as of June 30, 2018 and December 31, 2017.</t>
  </si>
  <si>
    <t>Income Taxes</t>
  </si>
  <si>
    <t>Income Tax Disclosure [Abstract]</t>
  </si>
  <si>
    <t>11. 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Based upon the Company's history of operating losses and the uncertainty surrounding the realization of the favorable tax attributes in future tax returns, the Company has recorded a full valuation allowance against the Company’s otherwise recognizable net deferred tax assets. There was no significant income tax provision or benefit for the six-month periods ended June 30, 2018 and 2017. On December 22, 2017, the Tax Cuts and Jobs Act (the “Act”) was enacted into law in the United States. The Act reduces the U.S. federal corporate tax rate from 35% to 21%, requires companies to pay a one-time transition tax on earnings of certain foreign subsidiaries that were previously tax deferred and creates new taxes on certain foreign sourced earnings. As of June 30, 2018, the Company has not completed the accounting for the tax effects as a result of the Act. However, the Company has made a reasonable estimate of the effects on its existing deferred tax balances and recognized a provisional amount of $40.9 million as of December 31, 2017. In some cases, the Company has not been able to make a reasonable estimate and continues to account for those items based on our existing accounting under ASC 740, Income Taxes, and the provisions of the tax laws that were in effect immediately prior to the Act. In all cases, the Company will continue to make and refine its calculations as additional analysis and more thorough understanding of the tax law is completed. Pursuant to SAB 118 (regarding the application of ASC 740 associated with the enactment of the Act), the Company remeasured certain tax assets and liabilities based on the rates the Company expects them to reverse in the future, which is generally 21%. The Company is still analyzing certain aspects of the Act and refining its calculations, which could potentially affect the measurement of these balances or give rise to new deferred tax amounts. The provisional amount recorded related to the remeasurement of the deferred tax balance was $40.9 million as of December 31, 2017, which was fully offset by a valuation allowance.</t>
  </si>
  <si>
    <t>Subsequent Event</t>
  </si>
  <si>
    <t>Subsequent Events [Abstract]</t>
  </si>
  <si>
    <t xml:space="preserve">12. Subsequent Event On July 26, 2018, the Company announced a strategic update and corporate restructuring to focus its resources on the successful commercialization of ZEMDRI in the United States, the filing of a Marketing Authorization Application for ZEMDRI in the European Union and continued development of its C-Scape program. The Company expects the restructuring to result in an elimination of approximately 80 positions, or approximately 28% of its workforce. The Company’s commercial and medical affairs teams are excluded from the restructuring. The Company estimates that it will incur a one-time employee benefits and severance charge of approximately $6.0 million in connection with its restructuring in the second half of 2018. </t>
  </si>
  <si>
    <t>Summary of Significant Accounting Policies (Policies)</t>
  </si>
  <si>
    <t>Basis of Presentation and Consolidation</t>
  </si>
  <si>
    <t>Basis of Presentation and Consolidation The accompanying unaudited condensed consolidated financial statements have been prepared in accordance with U.S. generally accepted accounting principles (“U.S. GAAP”) and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 results of operations for the three-month and six-month periods ended June 30, 2018 are not necessarily indicative of the results to be expected for the full year or any other future period. The balance sheet as of December 31, 2017 has been derived from audited consolidated financial statements at that date but does not include all of the information required by U.S. GAAP for complete financial statements. Intercompany accounts and transactions have been eliminated upon consolidation. The accompanying condensed consolidated financial statements and related financial information should be read in conjunction with the audited consolidated financial statements and the related notes thereto for the year ended December 31, 2017 included in the Company’s Annual Report on Form 10-K.</t>
  </si>
  <si>
    <t>Liquidity And Going Concern</t>
  </si>
  <si>
    <t>Liquidity and Going Concern On April 7, 2015, the Company entered into a Common Stock Sales Agreement (the “Sales Agreement”) with Cowen and Company, LLC (“Cowen”), pursuant to which the Company could issue and sell shares of our common stock having aggregate sales proceeds of up to $30.0 million from time to time through an at-the-market (“ATM”) equity offering program under which Cowen acted as sales agent. During the six-month period ended June 30, 2018, the Company sold 2,144,454 shares of common stock under the Sales Agreement, at a weighted-average price of approximately $11.51 per share for aggregate gross proceeds of $24.7 million and aggregate net proceeds of $24.0 million, of which all sales took place during the three-month period ended March 31, 2018. As of June 30, 2018, the Company had sold 3,250,003 shares of common stock under the Sales Agreement for aggregate gross proceeds of $30.0 million and aggregate net proceeds of $29.2 million. No shares remain available for sale under the Sales Agreement. On May 31, 2017, the Company completed an underwritten public offering of 5,750,000 shares of its common stock at a price to the public of $22.50 per share, including the closing of the full exercise of the underwriters’ option to purchase an additional 750,000 shares of common stock on June 9, 2017. The Company received net proceeds from the offering of $121.2 million, after deducting the underwriting discounts and commissions and offering expenses. On May 4, 2017, the Company entered into an agreement with the Bill &amp; Melinda Gates Foundation (the “Gates Foundation”) to discover drug candidates against gram-negative bacterial pathogens intended to prevent neonatal sepsis (the “Grant Agreement”). Pursuant to the Grant Agreement, the Gates Foundation awarded the Company up to approximately $10.5 million in grant funding (“Grant Funds”) over a three-year research term, of which approximately $3.2 million was received in May 2017 (the “Advance Funds”). Concurrently with the Grant Agreement, the Company entered into a Common Stock Purchase Agreement (the “Gates Purchase Agreement”) with the Gates Foundation, pursuant to which the Company agreed to sell 407,331 shares of its contingently redeemable common stock to the Gates Foundation in a private placement at a purchase price per share equal to $24.55, for gross proceeds to the Company of $10.0 million (“Gates Investment”). In connection with the Grant Agreement and the Gates Investment, the Company entered into a strategic relationship with the Gates Foundation (the “Letter Agreement”). Under the terms of the Letter Agreement, the Gates Investment and Grant Funds may only be used to conduct mutually agreed upon work, including the scale up of the Company’s antibody platform technology to launch a product intended to prevent neonatal sepsis (the “NSP”). Pursuant to the Letter Agreement, the Company agreed to make the NSP available and accessible in certain developing countries and to grant the Gates Foundation a non-exclusive license to commercialize selected drug candidates in certain developing countries, which may only be exercised in the event of certain defaults as described in the Letter Agreement (the “Global Access Commitments”). The Global Access Commitments will continue in effect until the earlier of 25 years from the closing of the Gates Investment or 7 years following the termination of all funding provided by the Gates Foundation; provided, that the Global Access Commitments will continue for any products or services developed with funding provided by the Gates Foundation which continue to be developed or available in certain developing countries. In September 2017, the Company was awarded a contract (the “C-Scape Contract”) valued at up to $18.0 million in grant funding from the Biomedical Advanced Research and Development Authority (“BARDA”) to support the development of C-Scape. The C-Scape Contract includes a base period with committed funding of $12.0 million and subsequent option periods that, if exercised, would bring the total value of the award to $18.0 million. On February 26, 2018, the Company entered into a new loan and security agreement with Silicon Valley Bank (“SVB”), pursuant to which SVB agreed to make available to the Company term loans with an aggregate principal amount of up to $50.0 million, $20.9 million of which was used to repay our loan with Solar Capital Ltd., $4.1 million of which was provided to us on February 26, 2018 and $25.0 million of which remains available for borrowing until February 26, 2019. On February 27, 2018, the Company filed an amended Registration Statement on Form S-3 (the “2018 Shelf Registration Statement”) covering the offering of up to $250.0 million of common stock, preferred stock, debt securities, warrants and units. In addition, on February 27, 2018, the Company filed a prospectus supplement to the 2018 Shelf Registration Statement covering the offering, issuance and sale of up to $50.0 million shares of the Company’s common stock in ATM offerings pursuant to a Common Stock Sales Agreement entered into with Cowen and Company, LLC (the “2018 Sales Agreement”). On April 24, 2018, the Company was awarded $2.4 million, with a possibility of up to $9.6 million in additional funding based on achievement of certain project milestones, from CARB-X. The funding was awarded to support the development of a next-generation broad-spectrum aminoglycoside antibiotic capable of overcoming clinically-relevant resistance mechanisms and potentially treating highly-resistant gram-negative pathogens such as the Enterobacteriaceae family, Acinetobacter baumannii, and Pseudomonas aeruginosa. The Company has incurred losses and negative cash flows from operations every year since its inception. As of June 30, 2018, the Company had unrestricted cash, cash equivalents and short-term investments of approximately $100.5 million and an accumulated deficit of approximately $470.0 million. Based on the Company’s available cash resources, the Company does not have sufficient funds to support current operations for at least the next twelve months from the filing of this report on Form 10-Q. This condition results in the assessment that there is substantial doubt about the Company’s ability to continue as a going concern. The Company’s plan to address this condition includes seeking additional funds through equity or debt financings, government contracts, third party collaborations, commercial sales of ZEMDRI or other sources to permit additional investments in the commercialization of ZEMDRI and continued research and development efforts. The Company may be unable to obtain equity or debt financings, government contracts, third party collaborations or other sources of additional investment and, if necessary, the Company will be required to implement further cost reduction strategies, including a reduction in the scope of our research and development programs and other operations. The accompanying financial statements have been prepared assuming that the Company will continue as a going concern, which contemplates the realization of assets and the settlement of liabilities and commitments in the normal course of business. The financial statements do not reflect any adjustments relating to the recoverability and reclassification of assets and liabilities that might be necessary if the Company is unable to continue as a going concern. As of June 30, 2018, the Company had not generated any product revenues and has financed its operations primarily through public offerings and private placements of its equity securities, debt financings and government contracts. There can be no assurance that the Company will be able to obtain additional debt or equity financing or generate product revenue or revenues from collaborative partners, on terms acceptable to the Company, on a timely basis or at all. The failure of the Company to obtain sufficient funds on acceptable terms when needed would adversely affect the Company’s business, results of operations, and financial condition.</t>
  </si>
  <si>
    <t>Use of Estimates</t>
  </si>
  <si>
    <t>Use of Estimates The accompanying financial statements have been prepared in accordance with U.S. GAAP. The preparation of financial statements in conformity with U.S. GAAP requires management to make judgments, assumptions and estimates that affect the reported amounts of assets, liabilities, revenues and expenses and related disclosures of contingent liabilities. On an ongoing basis, management evaluates its estimates, including those related to clinical trial accruals, fair value of derivative and warrant liabilities, common stock and stock-based awards and income tax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t>
  </si>
  <si>
    <t>Fair Value of Financial Instruments</t>
  </si>
  <si>
    <t>Fair Value of Financial Instruments The carrying amounts of the Company’s financial instruments, including cash and cash equivalents, contracts receivable, prepaid and other current assets, accounts payable, accrued liabilities, and other current liabilities approximate fair value due to their short-term maturities. Short-term investments consist of available-for-sale securities and are carried at fair value. Based upon the borrowing rates currently available to the Company for loans with similar terms, the Company believes the carrying amount of the loan payable approximates its fair value. The warrant and derivative liabilities are recorded at estimated fair value with changes in estimated fair value recorded in the Company's statements of operations.</t>
  </si>
  <si>
    <t>Cash and Cash Equivalents</t>
  </si>
  <si>
    <t>Cash and Cash Equivalents Cash equivalents include only securities having a maturity of three months or less at the time of purchase. As of June 30, 2018 and December 31, 2017, cash and cash equivalents consisted of bank deposits, cash, commercial paper, money market funds, cash repurchase agreement investments and overnight cash sweep investments in government money market funds.</t>
  </si>
  <si>
    <t>Short-term Investments</t>
  </si>
  <si>
    <t>Short-term Investments Short-term investments consist of debt securities with maturities greater than three months, but less than one year from the date of acquisition, and are classified as available for sale. Short-term investments are carried at fair value. Unrealized gains and losses on available-for-sale securities are excluded from earnings and reported as a component of net unrealized (loss) on available-for-sale securities in the Company's consolidated statements of comprehensive loss. The amortized cost of debt securities reflects amortization of purchase premiums and accretion of purchase discounts to date, which are included in interest income. The Company reviews all of its marketable securities on a regular basis to evaluate whether any security has experienced an other-than-temporary decline in fair value.</t>
  </si>
  <si>
    <t>Restricted Cash</t>
  </si>
  <si>
    <t xml:space="preserve">Restricted Cash At June 30, 2018 and December 31, 2017, the Company had restricted cash of $7.0 million and $9.7 million, respectively. The following table provides a reconciliation of cash, cash equivalents, and restricted cash reported within the consolidated balance sheet that sum to the total of the same such amounts shown in the consolidated statements of cash flows (in thousands):
June 30, 2018
December 31, 2017
Cash and cash equivalents
$
63,291
$
145,219
Restricted cash, current
5,757
5,891
Restricted cash, non-current
1,206
3,855
Total cash, cash equivalents, and restricted cash
$
70,254
$
154,965
In May 2017, the Company received $13.2 million of funding from the Gates Foundation from the Grant Funds and Gates Investment (see Note 1). The Letter Agreement restricts the Company’s use to expenditures that are reasonably attributable to the activities required to support the research projects funded by the Gates Foundation, including an allocation of overhead and administrative expenses. As of June 30, 2018 and December 31, 2017, the Company had $6.4 million and $9.2 million, respectively, of restricted cash related to the cash provided by the Gates Foundation. As of June 30, 2018 and December 31, 2017, the Company had $0.5 million of restricted cash, which relates to the Company’s facility leases. </t>
  </si>
  <si>
    <t>Segment Reporting</t>
  </si>
  <si>
    <t>Segment Reporting Operating segments are identified as components of an enterprise about which separate discrete financial information is available for evaluation by the chief operating decision maker regarding resource allocation and assessing performance. The Company has one operating segment.</t>
  </si>
  <si>
    <t>Customer Concentration</t>
  </si>
  <si>
    <t>Customer Concentration For the three-month and six-month periods ended June 30, 2018 and 2017, the Company’s revenue was generated from funding pursuant to U.S. government contracts and a non-profit foundation grant. All contracts receivable relate to funding from U.S. government contracts.</t>
  </si>
  <si>
    <t>Concentration of Credit Risk</t>
  </si>
  <si>
    <t>Concentration of Credit Risk Financial instruments that potentially subject the Company to a significant concentration of credit risk consist of cash, cash equivalents and short-term investments. Cash and cash equivalents are deposited in checking, overnight sweep and money market accounts at one financial institution with balances that generally exceed federally insured limits. Management believes that the financial institution is financially sound, and, accordingly, minimal credit risk exists with respect to this financial institution. The Company’s investment policy limits investments to certain types of debt securities issued by the U.S. government, its agencies and institutions with investment-grade credit ratings and places restrictions on maturities and concentration by type and issuer. The Company is exposed to credit risk in the event of default by the institutions holding its cash and cash equivalents or issuing the debt securities. As of June 30, 2018 and December 31, 2017, the Company had not experienced any credit losses in such accounts or investments.</t>
  </si>
  <si>
    <t>Revenue Recognition</t>
  </si>
  <si>
    <t>Revenue Recognition The Company evaluated Accounting Standards Update (“ASU”) No. 2014-09, Revenue from Contracts with Customers Funds received from third parties under contract or grant arrangements are recorded as revenue if the Company is deemed to be the principal participant in the arrangements because the activities under the contracts or grants are part of the Company’s development programs. If the Company is not the principal participant, the funds from contracts or grants are recorded as a reduction to research and development expense. Contract funds received are not refundable and are recognized when the related qualified research and development costs are incurred and there is reasonable assurance that the funds will be received. Funds received in advance are recorded as deferred revenue. Management has determined that the Company is the principal participant under the Company’s government contract arrangements and non-profit grant agreement, and accordingly, the Company records amounts earned under these arrangements as revenue.</t>
  </si>
  <si>
    <t>Research and Development Costs</t>
  </si>
  <si>
    <t xml:space="preserve">Research and Development Costs Research and development costs are expensed as incurred. Research and development expenses include certain payroll and personnel expenses, laboratory supplies, consulting costs, external contract research and development expenses, and allocated overhead, including rent, equipment depreciation, and utilities and relate to both Company-sponsored programs as well as costs incurred pursuant to collaboration agreements, non-profit grants and government contracts. Nonrefundable advance payments for goods or services that will be used or rendered for future research and development activities are deferred and recognized as an expense as the goods are delivered or the related services are performed. For certain research and development services where the Company has not yet been invoiced or otherwise notified of actual cost from the third-party contracted service providers, the Company is required to estimate the extent of the services that have been performed on the Company’s behalf and the associated costs incurred at each reporting period. The majority of the service providers invoice the Company monthly in arrears for services performed. The Company makes estimates of the accrued expenses as of each balance sheet date in the consolidated financial statements based on facts and circumstances known to the Company at that time. The Company periodically confirms the accuracy of the estimates with the service providers and makes adjustments if necessary. Examples of estimated accrued research and development expenses include services from:
•
contract research organizations (“CROs”) and other service providers in connection with clinical studies;
•
contract manufacturers in connection with the production of clinical trial materials; and
•
vendors in connection with preclinical development activities. The Company bases the expenses related to preclinical studies and clinical trials on estimates of the services received and efforts expended pursuant to contracts with multiple research institutions and CROs that conduct and manage such studies and trials on the Company’s behalf. The financial terms of these agreements are subject to negotiation, vary from contract to contract, and may result in uneven payment flows and expense recognition. Payments under some of these contracts depend on factors such as the successful enrollment of patients and the completion of clinical trial milestones. In accruing service fees, the Company estimates the time period over which these services will be performed and the level of effort to be expended and costs to be incurred during each reporting period. If the actual timing of the performance of services or the level of effort varies from the estimate, the Company adjusts the accrual accordingly. The Company’s estimation of the status and timing of services performed relative to the actual status and timing of services performed may vary and may result in reporting changes in estimates in any particular period. To date, there have been no material adjustments from the Company’s estimates to the amount actually incurred. </t>
  </si>
  <si>
    <t>Property and Equipment, Net</t>
  </si>
  <si>
    <t>Property and Equipment, Net Property and equipment consist of office equipment, laboratory equipment, and leasehold improvements and are stated at cost, less accumulated depreciation and amortization. Depreciation is computed using the straight-line method over the estimated useful lives of the respective assets, generally three to seven years. Leasehold improvements are amortized over their estimated useful lives or the remaining lease term, whichever is shorter. Maintenance and repair costs are recorded as a component of operating expenses in the Company’s consolidated statement of operations when incurred.</t>
  </si>
  <si>
    <t>Impairment of Long-Lived Assets</t>
  </si>
  <si>
    <t>Impairment of Long-Lived Assets The Company reviews long-lived assets, including property and equipment, for impairment whenever events or changes in business circumstances indicate that the carrying amount of the assets may not be fully recoverable. If indicators of impairment exist, an impairment loss would be recognized when the estimated undiscounted future cash flows expected to result from the use of the asset and its eventual disposition are less than its carrying amount. The impairment charge is determined based upon the excess of the carrying value of the asset over its estimated fair value, with estimated fair value determined based upon an estimate of discounted future cash flows or other appropriate measures of estimated fair value. As of June 30, 2018 and December 31, 2017, the Company did not have any impairment charges.</t>
  </si>
  <si>
    <t>Warrant Liability</t>
  </si>
  <si>
    <t>Warrant Liability On June 3, 2016, the Company issued warrants to purchase 1,999,999 shares of its common stock pursuant to a Securities Purchase Agreement (the “Purchase Agreement”) in connection with a private placement financing transaction (the “Private Placement”). Each warrant has an exercise price of $3.66 per share and is exercisable for five years from the date of issuance. The Company accounts for these warrants as a liability instrument measured at estimated fair value. The initial fair value of the warrants was determined using a calibration model that involved using the Black-Scholes Pricing Model ("Black-Scholes"), which requires inputs such as the risk-free interest rate, expected share price volatility, underlying price per share of the Company's common stock and remaining term of the warrants. The warrants are subject to remeasurement at each balance sheet date, using Black-Scholes, with any changes in the fair value of the outstanding warrants recognized in the condensed consolidated statements of operations. As of June 30, 2018, a warrant to purchase 1,178,782 shares of the Company’s common stock remains outstanding and unexercised.</t>
  </si>
  <si>
    <t>Contingently Redeemable Common Stock In May 2017, the Company agreed to sell 407,331 shares of its contingently redeemable common stock to the Gates Foundation in a private placement at a purchase price per share equal to $24.55 (see Note 1). Common stock with embedded redemption features that are settled at the option of the holder, are considered redeemable common stock. Redeemable common stock is considered to be temporary equity and presented in a section between liabilities and equity on the Company’s consolidated balance sheets. Subsequent adjustment of the amount presented in temporary equity is required only if the Company determines that it is probable that the instrument will become redeemable. Upon termination of the redemption features, the redeemable common stock is reclassified into equity. As of June 30, 2018, 407,331 shares of contingently redeemable common stock remain as temporary equity.</t>
  </si>
  <si>
    <t>Recent Accounting Pronouncements</t>
  </si>
  <si>
    <t xml:space="preserve">Recent Accounting Pronouncements In February 2016, the FASB issued ASU No. 2016-02, Leases In May 2017, the FASB issued ASU No. 2017-09, Compensation – Stock Compensation (Topic 718): Scope of Modification Accounting In January 2016, the FASB issued ASU No. 2016-01, Financial Instruments- Overall (Subtopic 825-10): Recognition and Measurement of Financial Assets and Financial Liabilities In March 2018, the FASB issued ASU No. 2018-05, Income Taxes (Topic 740), Amendments to SEC Paragraphs Pursuant to SEC Staff Accounting Bulletin No. 118 . The amendments add various Securities and Exchange Commission (“SEC) paragraphs pursuant to the issuance of SEC Accounting Bulletin No. 118, Income Tax Accounting Implications of the Tax Cuts and Jobs Act (“Act”) (“SAB 118”). The SEC issued SAB 118 to address concerns about reporting entities’ ability to timely comply with the accounting requirements to recognize all of the effects of the Act in the period of enactment. SAB 118 allows disclosure that timely determination of some or all of the income tax effects from the Act are incomplete by the due date of the financial statements and if possible to provide a reasonable estimate. The Company has provided a reasonable estimate in the notes to the consolidated financial statements. </t>
  </si>
  <si>
    <t>Net Loss Per Share</t>
  </si>
  <si>
    <t>Net Loss Per Share Basic net loss per common share is computed by dividing the net loss by the weighted-average number of common shares outstanding during the period. Diluted net loss per common share is computed by dividing the net loss by the weighted-average number of common shares and dilutive common share equivalents outstanding during the period. For purposes of this calculation, preferred stock, stock options, restricted stock units and warrants are considered to be common stock equivalents and are only included in the calculation of diluted net loss per share when their effect is dilutive.
Three Months Ended June 30,
Six Months Ended June 30,
2018
2017
2018
2017
Numerator:
Net loss used to compute basic net loss per share
$
(49,969
)
$
(26,070
)
$
(97,198
)
$
(59,328
)
Less: Gain on private placement warrants
(4,684
)
(4,246
)
(2,297
)
-
Net loss used to compute diluted net loss per share
$
(54,653
)
$
(30,316
)
$
(99,495
)
$
(59,328
)
Denominator:
Weighted-average shares used to compute basic net loss per share
44,865,861
38,072,763
44,612,623
36,905,802
Add: Private placement warrant shares
825,785
1,019,516
812,994
-
Weighted-average shares used to compute diluted net loss per share
45,691,646
39,092,279
45,425,617
36,905,802
Net loss per share:
Basic
$
(1.11
)
$
(0.68
)
$
(2.18
)
$
(1.61
)
Diluted
$
(1.20
)
$
(0.78
)
$
(2.19
)
$
(1.61
) For the three-month and six-month periods ended June 30, 2018 and 2017, potentially dilutive securities outstanding have been excluded from the computations of diluted weighted-average shares outstanding because such securities have an antidilutive impact due to losses reported. The following potentially dilutive securities have been excluded from diluted net loss per share, because their effect would be antidilutive, as of June 30, 2018 and 2017:
Three Months Ended June 30,
Six Months Ended June 30,
2018
2017
2018
2017
Shares subject to options to purchase common stock
6,134,950
4,594,682
6,134,950
4,594,682
Restricted stock units
1,202,694
814,627
1,202,694
814,627
Shares subject to warrants to purchase common stock
17,514
17,514
17,514
1,231,659</t>
  </si>
  <si>
    <t>Summary of Significant Accounting Policies (Tables)</t>
  </si>
  <si>
    <t>Schedule of Reconciliation of Cash, Cash Equivalents and Restricted Cash</t>
  </si>
  <si>
    <t>The following table provides a reconciliation of cash, cash equivalents, and restricted cash reported within the consolidated balance sheet that sum to the total of the same such amounts shown in the consolidated statements of cash flows (in thousands):
June 30, 2018
December 31, 2017
Cash and cash equivalents
$
63,291
$
145,219
Restricted cash, current
5,757
5,891
Restricted cash, non-current
1,206
3,855
Total cash, cash equivalents, and restricted cash
$
70,254
$
154,965</t>
  </si>
  <si>
    <t>Schedule of Computation of Basic and Diluted Net Loss Per Share</t>
  </si>
  <si>
    <t xml:space="preserve">Three Months Ended June 30,
Six Months Ended June 30,
2018
2017
2018
2017
Numerator:
Net loss used to compute basic net loss per share
$
(49,969
)
$
(26,070
)
$
(97,198
)
$
(59,328
)
Less: Gain on private placement warrants
(4,684
)
(4,246
)
(2,297
)
-
Net loss used to compute diluted net loss per share
$
(54,653
)
$
(30,316
)
$
(99,495
)
$
(59,328
)
Denominator:
Weighted-average shares used to compute basic net loss per share
44,865,861
38,072,763
44,612,623
36,905,802
Add: Private placement warrant shares
825,785
1,019,516
812,994
-
Weighted-average shares used to compute diluted net loss per share
45,691,646
39,092,279
45,425,617
36,905,802
Net loss per share:
Basic
$
(1.11
)
$
(0.68
)
$
(2.18
)
$
(1.61
)
Diluted
$
(1.20
)
$
(0.78
)
$
(2.19
)
$
(1.61
) </t>
  </si>
  <si>
    <t>Schedule of Potentially Dilutive Securities Outstanding Excluded from the Computations of Diluted Weighted-Average Shares Outstanding</t>
  </si>
  <si>
    <t>The following potentially dilutive securities have been excluded from diluted net loss per share, because their effect would be antidilutive, as of June 30, 2018 and 2017:
Three Months Ended June 30,
Six Months Ended June 30,
2018
2017
2018
2017
Shares subject to options to purchase common stock
6,134,950
4,594,682
6,134,950
4,594,682
Restricted stock units
1,202,694
814,627
1,202,694
814,627
Shares subject to warrants to purchase common stock
17,514
17,514
17,514
1,231,659</t>
  </si>
  <si>
    <t>Fair Value Measurements (Tables)</t>
  </si>
  <si>
    <t>Financial Assets and Liabilities Measured and Recognized at Fair Value</t>
  </si>
  <si>
    <t>As of June 30, 2018 and December 31, 2017, financial assets and liabilities measured and recognized at fair value on a recurring basis and classified under the appropriate level of the fair value hierarchy as described above were as follows (in thousands):
June 30, 2018
Amortized Cost
Unrealized Gains
Unrealized Losses
Fair Value
Assets
Level 1:
Restricted cash
6,963
—
—
6,963
Money market funds
17,974
—
—
17,974
U.S. Treasury bills
14,967
—
—
14,967
Subtotal
39,904
—
—
39,904
Level 2:
—
Commercial paper
32,925
—
—
32,925
Corporate securities
12,671
—
(2
)
12,669
Other debt securities
22,000
—
—
22,000
Subtotal
67,596
—
(2
)
67,594
Total
$
107,500
$
—
$
(2
)
$
107,498
Reported as:
Cash and cash equivalents
$
63,291
Short-term investments
$
37,244
Restricted cash
$
6,963
Liabilities, Level 3
Warrant Liability
$
7,477
Derivative Liability
$
938
Total
$
8,415
December 31, 2017
Amortized Cost
Unrealized Gains
Unrealized Losses
Fair Value
Assets
Level 1:
Restricted cash
9,746
—
—
9,746
Money market funds
58,769
—
—
58,769
U.S. Treasury bills
4,992
—
—
4,992
Subtotal
73,507
—
—
73,507
Level 2:
Commercial paper
46,040
—
—
46,040
U.S. agency securities
4,990
—
—
4,990
Other debt securities
50,000
—
—
50,000
Subtotal
101,030
—
—
101,030
Total
$
174,537
$
—
$
—
$
174,537
Reported as:
Cash and cash equivalents
$
145,219
Short-term investments
$
19,572
Restricted cash
$
9,746
Liabilities, Level 3
Warrant Liability
$
9,774
Derivative Liability
$
686
Total
$
10,460</t>
  </si>
  <si>
    <t>Amortized Cost and Estimated Fair value of Debt Securities by Contractual Maturity</t>
  </si>
  <si>
    <t>The amortized cost and estimated fair value of the debt securities by contractual maturity are summarized as follows:
As of June 30, 2018
As of December 31, 2017
Amortized Cost
Estimated Fair Value
Amortized Cost
Estimated Fair Value
Due in one year or less
$
100,537
$
100,535
$
164,791
$
164,791
Due after one year through five years
-
-
-
-
Total debt securities
$
100,537
$
100,535
$
164,791
$
164,791</t>
  </si>
  <si>
    <t>Schedule of Assumptions Used</t>
  </si>
  <si>
    <t>the estimated fair values of the warrants were determined using Black-Scholes with the following assumptions:
June 30, 2018
December 31, 2017
Expected volatility
85%
80%
Expected term
2.93 years
3.4 years
Risk-free interest rate
2.6%
2.0%
Dividend yield
—%
—%</t>
  </si>
  <si>
    <t>Fair Value, Net Derivative Asset (Liability) Measured on Recurring Basis, Unobservable Input Reconciliation</t>
  </si>
  <si>
    <t>Changes in the fair value of recurring measurements included in Level 3 of the fair value hierarchy are presented as changes in warrant and derivative liabilities in the Company's condensed consolidated statements of operations and were as follows for the six-month period ended June 30, 2018 (in thousands):
Estimated Fair Value of Warrant Liability
Estimated Fair Value of Derivative Liability
Balance of Level 3 Liabilities at December 31, 2017
$
9,774
$
686
Change in estimated fair value of warrant liability
(2,297
)
—
Change in estimated fair value of derivative liability
—
252
Balance of Level 3 Liabilities at June 30, 2018
$
7,477
$
938</t>
  </si>
  <si>
    <t>Balance Sheet Components (Tables)</t>
  </si>
  <si>
    <t>Schedule of Prepaids and Other Current Assets</t>
  </si>
  <si>
    <t>Prepaids and other current assets consisted of the following (in thousands):
June 30, 2018
December 31, 2017
Deferred manufacturing costs
$
6,286
$
4,317
Prepaid expenses
2,179
1,755
Other current assets
591
295
$
9,056
$
6,367</t>
  </si>
  <si>
    <t>Schedule of Property and Equipment</t>
  </si>
  <si>
    <t>Property and equipment, net consisted of the following (in thousands):
June 30, 2018
December 31, 2017
Office equipment
$
1,953
$
863
Laboratory equipment
8,247
6,663
Leasehold improvements
12,995
9,355
Construction-in-progress
1,814
1,040
25,009
17,921
Less: accumulated depreciation
(4,398
)
(3,111
)
Property and equipment, net
$
20,611
$
14,810</t>
  </si>
  <si>
    <t>Schedule of Accrued Liabilities</t>
  </si>
  <si>
    <t>Accrued liabilities consisted of the following (in thousands):
June 30, 2018
December 31, 2017
Accrued research and development expenses
$
5,281
$
6,480
Payroll and related bonus expenses
6,817
6,281
License Fees
7,500
—
Other
3,910
2,680
$
23,508
$
15,441</t>
  </si>
  <si>
    <t>Borrowings (Tables)</t>
  </si>
  <si>
    <t>Silicon Valley Bank</t>
  </si>
  <si>
    <t>Schedule of Future Minimum Debt Obligation Payments</t>
  </si>
  <si>
    <t>Future principal debt payments on the currently outstanding SVB loan are payable as follows (in thousands):
June 30, 2018
2018
$
—
2019
—
2020
6,945
2021
8,333
2022
8,333
Thereafter (1)
2,889
Total principal and final fee payments
26,500
Unamortized debt issuance costs and final fee
(1,878
)
Loan payable, long-term
$
24,622
(1) Includes $ 1.5 million final fee payment</t>
  </si>
  <si>
    <t>Stockholders' Equity (Tables)</t>
  </si>
  <si>
    <t>Schedule of Stockholders' Equity Note, Warrants or Rights</t>
  </si>
  <si>
    <t>As of June 30, 2018 the following warrants to purchase shares of common stock were outstanding and exercisable:
Warrant Holder
Issue Date
In Connection With
Warrant to Purchase
Shares
Exercise Price
Expiration Date
Oxford Finance LLC
4/30/2012
Loan agreement
Common stock
11,676
$
11.99
11/1/2021
Oxford Finance LLC
11/1/2011
Loan agreement
Common stock
5,838
$
11.99
11/1/2021
Growth Equity Opportunities Fund IV, LLC
6/3/2016
Private Placement
Common stock
1,178,782
$
3.66
6/3/2021
1,196,296</t>
  </si>
  <si>
    <t>Summary of Stock Option Activity</t>
  </si>
  <si>
    <t>The following table summarizes stock option activity under the stock plans and related information:
Shares Subject to Options Outstanding
Weighted- Average Exercise Price
Balance, December 31, 2017
4,838,598
$
11.63
Options granted
1,693,481
$
11.02
Options exercised
(70,935
)
$
5.69
Options cancelled
(326,194
)
$
13.15
Balance, June 30, 2018
6,134,950
$
11.45</t>
  </si>
  <si>
    <t>Schedule of Share-based Compensation, Restricted Stock Units Award Activity</t>
  </si>
  <si>
    <t>The following table summarizes RSU activity under the stock plans and related information:
RSU Awards Outstanding
Number of Shares
Weighted-Average Grant Date Fair Market Value
Balance, December 31, 2017
891,232
$
14.34
RSUs granted
585,588
$
11.04
RSUs released
(165,505
)
$
15.35
RSUs cancelled
(108,621
)
$
13.11
Balance, June 30, 2018
1,202,694
$
12.70</t>
  </si>
  <si>
    <t>Schedule of Stock-based Compensation Expense for Stock Options and RSUs Granted to Employees and Non-employee Directors</t>
  </si>
  <si>
    <t>Stock-based compensation expense recognized for stock options and RSUs granted to employees and non-employee directors in the Company’s condensed consolidated statement of operations was as follows (in thousands):
Three Months Ended June 30,
Six Months Ended June 30,
2018
2017
2018
2017
Research and development
$
2,322
$
1,328
$
4,546
$
2,931
General and administrative
2,053
1,989
4,062
3,079
Total
$
4,375
$
3,317
$
8,608
$
6,010</t>
  </si>
  <si>
    <t>Commitments and Contingencies (Tables)</t>
  </si>
  <si>
    <t>Schedule of Future Minimum Purchase Commitments</t>
  </si>
  <si>
    <t>Future minimum purchase commitments under the Manufacturing Agreement as of June 30, 2018 are as follows (in thousands):
Year Ending December 31,
Amounts
2018
$
-
2019
-
2020
9,000
2021
8,000
2022
12,000
Thereafter
24,000
Total minimum purchase commitments
$
53,000</t>
  </si>
  <si>
    <t>Schedule of Future Minimum Lease Payments</t>
  </si>
  <si>
    <t>Future minimum lease payments under the operating leases as of June 30, 2018 are as follows (in thousands):
Year Ending December 31,
Amounts
2018
$
2,694
2019
6,201
2020
6,418
2021
6,645
2022
6,877
Thereafter
38,780
Total minimum lease payments
$
67,615</t>
  </si>
  <si>
    <t>Organization and Basis of Presentation and Consolidation - Additional Information (Details) - USD ($)</t>
  </si>
  <si>
    <t>May 08, 2018</t>
  </si>
  <si>
    <t>Apr. 26, 2018</t>
  </si>
  <si>
    <t>Apr. 24, 2018</t>
  </si>
  <si>
    <t>Feb. 26, 2018</t>
  </si>
  <si>
    <t>Jun. 09, 2017</t>
  </si>
  <si>
    <t>May 31, 2017</t>
  </si>
  <si>
    <t>May 04, 2017</t>
  </si>
  <si>
    <t>Jun. 03, 2016</t>
  </si>
  <si>
    <t>Sep. 30, 2017</t>
  </si>
  <si>
    <t>Feb. 27, 2018</t>
  </si>
  <si>
    <t>Apr. 07, 2015</t>
  </si>
  <si>
    <t>Subsidiary Sale Of Stock [Line Items]</t>
  </si>
  <si>
    <t>Proceeds from offering net of underwriting discounts and commissions and offering expenses</t>
  </si>
  <si>
    <t>Effective agreement terms</t>
  </si>
  <si>
    <t>The Global Access Commitments will continue in effect until the earlier of 25 years from the closing of the Gates Investment or 7 years following the termination of all funding provided by the Gates Foundation; provided, that the Global Access Commitments will continue for any products or services developed with funding provided by the Gates Foundation which continue to be developed or available in certain developing countries.</t>
  </si>
  <si>
    <t>Research and development contract</t>
  </si>
  <si>
    <t>2018 Shelf Registration statement, offering amount</t>
  </si>
  <si>
    <t>Cash, cash equivalents and short-term investments</t>
  </si>
  <si>
    <t>CARB-X (Combating Antibiotic Resistant Bacteria Biopharmaceutical Accelerator)</t>
  </si>
  <si>
    <t>Secured Debt</t>
  </si>
  <si>
    <t>Loan available to draw</t>
  </si>
  <si>
    <t>Proceeds from line of credit</t>
  </si>
  <si>
    <t>Remaining available for borrowing</t>
  </si>
  <si>
    <t>Bill &amp; Melinda Gates Foundation</t>
  </si>
  <si>
    <t>Research term</t>
  </si>
  <si>
    <t>3 years</t>
  </si>
  <si>
    <t>Advance amount received for research and development</t>
  </si>
  <si>
    <t>Underwritten Public Offering</t>
  </si>
  <si>
    <t>Shares issued</t>
  </si>
  <si>
    <t>Share price (dollars per share)</t>
  </si>
  <si>
    <t>Additional shares of common stock</t>
  </si>
  <si>
    <t>Private Placement</t>
  </si>
  <si>
    <t>Proceeds from issuance or sale of equity</t>
  </si>
  <si>
    <t>Private Placement | Bill &amp; Melinda Gates Foundation</t>
  </si>
  <si>
    <t>ATM equity offering program</t>
  </si>
  <si>
    <t>Value authorized of equity instruments to be issued</t>
  </si>
  <si>
    <t>Redeemable Common Stock | Private Placement | Bill &amp; Melinda Gates Foundation</t>
  </si>
  <si>
    <t>Maximum</t>
  </si>
  <si>
    <t>Research and development awarded grant funding</t>
  </si>
  <si>
    <t>Maximum | CARB-X (Combating Antibiotic Resistant Bacteria Biopharmaceutical Accelerator)</t>
  </si>
  <si>
    <t>Maximum | Bill &amp; Melinda Gates Foundation</t>
  </si>
  <si>
    <t>Cowen and Company, LLC | ATM equity offering program</t>
  </si>
  <si>
    <t>Proceeds from issuance of common stock, gross of issuance costs</t>
  </si>
  <si>
    <t>Shares remain available for sale under sales agreement</t>
  </si>
  <si>
    <t>Cowen and Company, LLC | Weighted Average | ATM equity offering program</t>
  </si>
  <si>
    <t>Summary of Significant Accounting Policies - Additional Information (Details)</t>
  </si>
  <si>
    <t>Jun. 03, 2016$ / sharesshares</t>
  </si>
  <si>
    <t>Sep. 30, 2017USD ($)</t>
  </si>
  <si>
    <t>May 31, 2017USD ($)$ / sharesshares</t>
  </si>
  <si>
    <t>Jun. 30, 2018USD ($)Segment$ / sharesshares</t>
  </si>
  <si>
    <t>Dec. 31, 2017USD ($)$ / sharesshares</t>
  </si>
  <si>
    <t>Summary of Significant Accounting Policies [Line Items]</t>
  </si>
  <si>
    <t>Restricted cash, current</t>
  </si>
  <si>
    <t>Number of operating segments | Segment</t>
  </si>
  <si>
    <t>Warrants to purchase common stock, exercise price | $ / shares</t>
  </si>
  <si>
    <t>Warrant to purchase common stock outstanding and unexercised | shares</t>
  </si>
  <si>
    <t>Common stock, shares outstanding | shares</t>
  </si>
  <si>
    <t>Weighted average contractual term</t>
  </si>
  <si>
    <t>5 years</t>
  </si>
  <si>
    <t>Common Stock | Private Placement</t>
  </si>
  <si>
    <t>Number of shares authorized to be purchased | shares</t>
  </si>
  <si>
    <t>Impairment of Asset</t>
  </si>
  <si>
    <t>Impairment charges</t>
  </si>
  <si>
    <t>Minimum</t>
  </si>
  <si>
    <t>Property, plant and equipment, useful life</t>
  </si>
  <si>
    <t>7 years</t>
  </si>
  <si>
    <t>Maximum | Private Placement</t>
  </si>
  <si>
    <t>Facility Leases</t>
  </si>
  <si>
    <t>Bill &amp; Melinda Gates Foundation | Contingently Redeemable Common Stock</t>
  </si>
  <si>
    <t>Shares issued | shares</t>
  </si>
  <si>
    <t>Share price (dollars per share) | $ / shares</t>
  </si>
  <si>
    <t>Summary of Significant Accounting Policies - Schedule of Reconciliation of Cash, Cash Equivalents, and Restricted Cash (Details) - USD ($) $ in Thousands</t>
  </si>
  <si>
    <t>Dec. 31, 2016</t>
  </si>
  <si>
    <t>Restricted cash, non-current</t>
  </si>
  <si>
    <t>Total cash, cash equivalents, and restricted cash</t>
  </si>
  <si>
    <t>Summary of Significant Accounting Policies - Schedule of Computation of Basic and Diluted Net Loss Per Share (Details) - USD ($) $ / shares in Units, $ in Thousands</t>
  </si>
  <si>
    <t>Numerator:</t>
  </si>
  <si>
    <t>Net loss used to compute basic net loss per share</t>
  </si>
  <si>
    <t>Less: Gain on private placement warrants</t>
  </si>
  <si>
    <t>Net loss used to compute diluted net loss per share</t>
  </si>
  <si>
    <t>Denominator:</t>
  </si>
  <si>
    <t>Weighted-average shares used to compute basic net loss per share</t>
  </si>
  <si>
    <t>Add: Private placement warrant shares</t>
  </si>
  <si>
    <t>Weighted-average shares used to compute diluted net loss per share</t>
  </si>
  <si>
    <t>Net loss per share:</t>
  </si>
  <si>
    <t>Summary of Significant Accounting Policies - Schedule of Potentially Dilutive Securities Outstanding Excluded from the Computations of Diluted Weighted-Average Shares Outstanding (Details) - shares</t>
  </si>
  <si>
    <t>Shares subject to options to purchase common stock</t>
  </si>
  <si>
    <t>Antidilutive Securities Excluded from Computation of Earnings Per Share [Line Items]</t>
  </si>
  <si>
    <t>Potentially dilutive securities outstanding (shares)</t>
  </si>
  <si>
    <t>Restricted stock units</t>
  </si>
  <si>
    <t>Shares subject to warrants to purchase common stock</t>
  </si>
  <si>
    <t>Fair Value Measurements - Financial Assets and Liabilities Measured and Recognized at Fair Value (Details) - Fair Value, Measurements, Recurring - USD ($) $ in Thousands</t>
  </si>
  <si>
    <t>Fair Value Assets And Liabilities Measured On Recurring And Nonrecurring Basis [Line Items]</t>
  </si>
  <si>
    <t>Amortized Cost</t>
  </si>
  <si>
    <t>Unrealized Losses</t>
  </si>
  <si>
    <t>Fair Value</t>
  </si>
  <si>
    <t>Level 1 | US Treasury bills</t>
  </si>
  <si>
    <t>Level 1 | Restricted cash</t>
  </si>
  <si>
    <t>Level 1 | Money market funds</t>
  </si>
  <si>
    <t>Level 2 | Other debt securities</t>
  </si>
  <si>
    <t>Level 2 | U.S. agency securities</t>
  </si>
  <si>
    <t>Level 2 | Commercial paper</t>
  </si>
  <si>
    <t>Level 2 | Corporate securities</t>
  </si>
  <si>
    <t>Derivative Liability</t>
  </si>
  <si>
    <t>Total</t>
  </si>
  <si>
    <t>Fair Value Measurements - Amortized Cost and Estimated Fair value of Debt Securities by Contractual Maturity (Details) - USD ($) $ in Thousands</t>
  </si>
  <si>
    <t>Available For Sale Securities Debt Maturities [Abstract]</t>
  </si>
  <si>
    <t>Amortized Cost, Due in one year or less</t>
  </si>
  <si>
    <t>Amortized Cost, Total</t>
  </si>
  <si>
    <t>Estimated Fair Value, Due in one year or less</t>
  </si>
  <si>
    <t>Estimated Fair Value, Total</t>
  </si>
  <si>
    <t>Fair Value Measurements - Additional Information (Details)</t>
  </si>
  <si>
    <t>Jun. 03, 2016USD ($)$ / sharesshares</t>
  </si>
  <si>
    <t>Aug. 05, 2015USD ($)</t>
  </si>
  <si>
    <t>Jun. 30, 2018USD ($)$ / shares</t>
  </si>
  <si>
    <t>Dec. 31, 2017USD ($)$ / shares</t>
  </si>
  <si>
    <t>Sale of available-for-sale securities</t>
  </si>
  <si>
    <t>Potential payment to solar capital</t>
  </si>
  <si>
    <t>Discount rate, percent</t>
  </si>
  <si>
    <t>13.00%</t>
  </si>
  <si>
    <t>5.80%</t>
  </si>
  <si>
    <t>Decrease in discount rate percent effecting fair value of derivative liability</t>
  </si>
  <si>
    <t>5.00%</t>
  </si>
  <si>
    <t>Outstanding warrant liability</t>
  </si>
  <si>
    <t>Change in percent effecting fair value of warrant liability</t>
  </si>
  <si>
    <t>Effect in fair value of warrant liability due to change in percent of FDA approval probability</t>
  </si>
  <si>
    <t>Dividend yield</t>
  </si>
  <si>
    <t>Warrants to purchase common stock | shares</t>
  </si>
  <si>
    <t>Derivative Financial Instruments, Liabilities</t>
  </si>
  <si>
    <t>Effect in fair value of derivative liability due to decrease in discount rate percent</t>
  </si>
  <si>
    <t>Level 3 | Fair Value, Measurements, Recurring</t>
  </si>
  <si>
    <t>Derivative | Level 3 | Fair Value, Measurements, Recurring</t>
  </si>
  <si>
    <t>Change in estimated fair value</t>
  </si>
  <si>
    <t>Warrants to purchase common stock | Level 3 | Fair Value, Measurements, Recurring</t>
  </si>
  <si>
    <t>Issuance of warrants in connection with issuance of loan payable</t>
  </si>
  <si>
    <t>Success fee</t>
  </si>
  <si>
    <t>Corporate debt securities</t>
  </si>
  <si>
    <t>Unrealized loss position</t>
  </si>
  <si>
    <t>Fair Value Measurements - Assumptions Used (Details)</t>
  </si>
  <si>
    <t>12 Months Ended</t>
  </si>
  <si>
    <t>Expected volatility</t>
  </si>
  <si>
    <t>Fair value assumption</t>
  </si>
  <si>
    <t>Expected term</t>
  </si>
  <si>
    <t>2 years 11 months 4 days</t>
  </si>
  <si>
    <t>3 years 4 months 24 days</t>
  </si>
  <si>
    <t>Risk-free interest rate</t>
  </si>
  <si>
    <t>Fair Value Measurements - Change in Fair Value of Recurring Measurements (Details) - Fair Value, Measurements, Recurring - Level 3 $ in Thousands</t>
  </si>
  <si>
    <t>Jun. 30, 2018USD ($)</t>
  </si>
  <si>
    <t>Fair Value, Liabilities Measured on Recurring Basis, Unobservable Input Reconciliation, Calculation [Roll Forward]</t>
  </si>
  <si>
    <t>Estimated Fair Value, Beginning Balance</t>
  </si>
  <si>
    <t>Estimated Fair Value, Ending Balance</t>
  </si>
  <si>
    <t>Warrants to purchase common stock</t>
  </si>
  <si>
    <t>Derivative</t>
  </si>
  <si>
    <t>Balance Sheet Components - Schedule of Prepaids and Other Current Assets (Details) - USD ($) $ in Thousands</t>
  </si>
  <si>
    <t>Prepaid Expense And Other Assets Current [Abstract]</t>
  </si>
  <si>
    <t>Deferred manufacturing costs</t>
  </si>
  <si>
    <t>Prepaid expenses</t>
  </si>
  <si>
    <t>Other current assets</t>
  </si>
  <si>
    <t>Balance Sheet Components - Schedule of Property and Equipment (Details) - USD ($) $ in Thousands</t>
  </si>
  <si>
    <t>Property Plant And Equipment [Line Items]</t>
  </si>
  <si>
    <t>Property and equipment, gross</t>
  </si>
  <si>
    <t>Less: accumulated depreciation</t>
  </si>
  <si>
    <t>Office equipment</t>
  </si>
  <si>
    <t>Laboratory equipment</t>
  </si>
  <si>
    <t>Leasehold improvements</t>
  </si>
  <si>
    <t>Construction-in-progress</t>
  </si>
  <si>
    <t>Balance Sheet Components - Additional Information (Details) - USD ($) $ in Millions</t>
  </si>
  <si>
    <t>Depreciation and amortization expense</t>
  </si>
  <si>
    <t>Balance Sheet Components - Schedule of Accrued Liabilities (Details) - USD ($) $ in Thousands</t>
  </si>
  <si>
    <t>Accrued research and development expenses</t>
  </si>
  <si>
    <t>Payroll and related bonus expenses</t>
  </si>
  <si>
    <t>License Fees</t>
  </si>
  <si>
    <t>Other</t>
  </si>
  <si>
    <t>License and Collaboration Agreements - Additional Information (Details) - USD ($)</t>
  </si>
  <si>
    <t>1 Months Ended</t>
  </si>
  <si>
    <t>May 31, 2016</t>
  </si>
  <si>
    <t>Apr. 30, 2016</t>
  </si>
  <si>
    <t>Jan. 31, 2006</t>
  </si>
  <si>
    <t>Collaborative Arrangements and Non-collaborative Arrangement Transactions [Line Items]</t>
  </si>
  <si>
    <t>Research and development expense</t>
  </si>
  <si>
    <t>Thermo Fisher Scientific, Inc</t>
  </si>
  <si>
    <t>Milestone payments for first commercialization product</t>
  </si>
  <si>
    <t>Thermo Fisher Scientific, Inc | Research and Development Expense</t>
  </si>
  <si>
    <t>Milestone payments</t>
  </si>
  <si>
    <t>Crystal Biosciences, Inc</t>
  </si>
  <si>
    <t>Ionis Pharmaceuticals License Agreement</t>
  </si>
  <si>
    <t>Milestone payments for second commercialization product</t>
  </si>
  <si>
    <t>Aggregate additional milestone payments</t>
  </si>
  <si>
    <t>Ionis Pharmaceuticals License Agreement | Up-front License Fee</t>
  </si>
  <si>
    <t>Ionis Pharmaceuticals License Agreement | Up-front License Fee | Series A Convertible Preferred Stock</t>
  </si>
  <si>
    <t>Shares issued price per share (dollars per share)</t>
  </si>
  <si>
    <t>Ionis Pharmaceuticals License Agreement | Research and Development Expense</t>
  </si>
  <si>
    <t>Revenue Contracts - Additional Information (Details)</t>
  </si>
  <si>
    <t>May 08, 2018USD ($)</t>
  </si>
  <si>
    <t>Apr. 26, 2018USD ($)</t>
  </si>
  <si>
    <t>Apr. 24, 2018USD ($)</t>
  </si>
  <si>
    <t>May 04, 2017USD ($)</t>
  </si>
  <si>
    <t>May 31, 2017USD ($)</t>
  </si>
  <si>
    <t>Aug. 31, 2010USD ($)</t>
  </si>
  <si>
    <t>Jun. 30, 2017USD ($)</t>
  </si>
  <si>
    <t>Jun. 30, 2018USD ($)Option</t>
  </si>
  <si>
    <t>Research and Development Arrangement, Contract to Perform for Others [Line Items]</t>
  </si>
  <si>
    <t>Biomedical Advanced Research and Development Authority</t>
  </si>
  <si>
    <t>Contracts revenue</t>
  </si>
  <si>
    <t>Term of agreement, in years</t>
  </si>
  <si>
    <t>2 years</t>
  </si>
  <si>
    <t>Number of exercised options | Option</t>
  </si>
  <si>
    <t>Research and development contract including exercised options and modifications</t>
  </si>
  <si>
    <t>C-Scape Contract</t>
  </si>
  <si>
    <t>Research and development contract remaining available funding</t>
  </si>
  <si>
    <t>Maximum | C-Scape Contract</t>
  </si>
  <si>
    <t>Bill &amp; Melinda Gates Foundation | Maximum</t>
  </si>
  <si>
    <t>Borrowings - Additional Information (Details)</t>
  </si>
  <si>
    <t>Feb. 26, 2018USD ($)Installment</t>
  </si>
  <si>
    <t>Jun. 20, 2016USD ($)</t>
  </si>
  <si>
    <t>Debt Instrument [Line Items]</t>
  </si>
  <si>
    <t>Proceeds from issuance of loan payable</t>
  </si>
  <si>
    <t>Loss on extinguishment from debt</t>
  </si>
  <si>
    <t>Final fee payment</t>
  </si>
  <si>
    <t>Loan commitment fee</t>
  </si>
  <si>
    <t>6.00%</t>
  </si>
  <si>
    <t>Compensating cash balance</t>
  </si>
  <si>
    <t>Debt issuance costs</t>
  </si>
  <si>
    <t>Silicon Valley Bank | Cash and cash equivalents</t>
  </si>
  <si>
    <t>Debt, maturity date</t>
  </si>
  <si>
    <t>Aug. 5,
		2019</t>
  </si>
  <si>
    <t>Interest rate per annum (percent)</t>
  </si>
  <si>
    <t>6.99%</t>
  </si>
  <si>
    <t>Variable interest rate (percent)</t>
  </si>
  <si>
    <t>1.00%</t>
  </si>
  <si>
    <t>Final fee (percent)</t>
  </si>
  <si>
    <t>8.00%</t>
  </si>
  <si>
    <t>Success fee due date</t>
  </si>
  <si>
    <t>Secured Debt | Maximum</t>
  </si>
  <si>
    <t>Face amount</t>
  </si>
  <si>
    <t>Term Loan A | Silicon Valley Bank</t>
  </si>
  <si>
    <t>Loan</t>
  </si>
  <si>
    <t>Debt, term (in years)</t>
  </si>
  <si>
    <t>Interest rate, floating</t>
  </si>
  <si>
    <t>3.00%</t>
  </si>
  <si>
    <t>Interest-only payment date</t>
  </si>
  <si>
    <t>Feb. 29,
		2020</t>
  </si>
  <si>
    <t>Loan payment, number of consecutive equal monthly installments of principal | Installment</t>
  </si>
  <si>
    <t>Term Loan A | Silicon Valley Bank | Prime Rate</t>
  </si>
  <si>
    <t>(1.50%)</t>
  </si>
  <si>
    <t>Term Loan B | Silicon Valley Bank</t>
  </si>
  <si>
    <t>4 years</t>
  </si>
  <si>
    <t>Loan to draw after the Closing date, period (in months)</t>
  </si>
  <si>
    <t>12 months</t>
  </si>
  <si>
    <t>5.50%</t>
  </si>
  <si>
    <t>Loan commitment fee on unused amount</t>
  </si>
  <si>
    <t>Interest-only payment period</t>
  </si>
  <si>
    <t>24 months</t>
  </si>
  <si>
    <t>Term Loan B | Silicon Valley Bank | Prepaids and Other Current Assets</t>
  </si>
  <si>
    <t>Term Loan B | Silicon Valley Bank | Prime Rate</t>
  </si>
  <si>
    <t>Borrowings - Future Minimum Debt Obligation Payments (Details) - USD ($) $ in Thousands</t>
  </si>
  <si>
    <t>Thereafter</t>
  </si>
  <si>
    <t>[1]</t>
  </si>
  <si>
    <t>Total principal and final fee payments</t>
  </si>
  <si>
    <t>Unamortized debt issuance costs and final fee</t>
  </si>
  <si>
    <t>Includes $1.5 million final fee payment</t>
  </si>
  <si>
    <t>Borrowings - Future Minimum Debt Obligation Payments (Parenthetical) (Details)</t>
  </si>
  <si>
    <t>Stockholders' Equity - Additional Information (Details) - USD ($)</t>
  </si>
  <si>
    <t>Dec. 31, 2012</t>
  </si>
  <si>
    <t>Dec. 31, 2011</t>
  </si>
  <si>
    <t>Share-based Compensation Arrangement by Share-based Payment Award [Line Items]</t>
  </si>
  <si>
    <t>Warrants to purchase common stock, exercise price</t>
  </si>
  <si>
    <t>Estimated fair value of warrants issued</t>
  </si>
  <si>
    <t>Notes Payable to Banks | Oxford Finance LLC and SVB | Series C Preferred Stock</t>
  </si>
  <si>
    <t>Number of shares authorized to be purchased</t>
  </si>
  <si>
    <t>Private Placement | Chief Executive Officer</t>
  </si>
  <si>
    <t>Payments of stock issuance costs</t>
  </si>
  <si>
    <t>Value of common stock remaining available to be sold</t>
  </si>
  <si>
    <t>Estimated fair values of the common stock and warrants issued</t>
  </si>
  <si>
    <t>Cowen and Company, LLC | ATM equity offering program | Weighted Average</t>
  </si>
  <si>
    <t>Stockholders' Equity - Summary of Warrants to Purchase Shares of Common Stock (Details) - $ / shares</t>
  </si>
  <si>
    <t>Class of Warrant or Right [Line Items]</t>
  </si>
  <si>
    <t>Shares</t>
  </si>
  <si>
    <t>Exercise Price</t>
  </si>
  <si>
    <t>April 30, 2012 Warrants | Oxford Finance LLC</t>
  </si>
  <si>
    <t>Expiration Date</t>
  </si>
  <si>
    <t>Nov. 1,
		2021</t>
  </si>
  <si>
    <t>November 1, 2011 Warrants | Oxford Finance LLC</t>
  </si>
  <si>
    <t>June 3, 2016 Warrants | Growth Equity Opportunities Fund IV, LLC</t>
  </si>
  <si>
    <t>Jun. 3,
		2021</t>
  </si>
  <si>
    <t>Equity Incentive Plans - Additional Information (Details) - USD ($) $ in Thousands</t>
  </si>
  <si>
    <t>Jan. 02, 2018</t>
  </si>
  <si>
    <t>Jan. 02, 2017</t>
  </si>
  <si>
    <t>Shares subject to options outstanding (shares)</t>
  </si>
  <si>
    <t>Stock Options and Restricted Stock Units | Former Chief Medical Officer</t>
  </si>
  <si>
    <t>Employee Stock</t>
  </si>
  <si>
    <t>Additional shares authorized</t>
  </si>
  <si>
    <t>Outstanding shares available for future issuance (shares)</t>
  </si>
  <si>
    <t>Common stock issued (shares)</t>
  </si>
  <si>
    <t>2014 Equity Incentive Award Plan</t>
  </si>
  <si>
    <t>Vesting period</t>
  </si>
  <si>
    <t>Option expiration period</t>
  </si>
  <si>
    <t>10 years</t>
  </si>
  <si>
    <t>2014 Employment Commencement Incentive Plan</t>
  </si>
  <si>
    <t>Number of shares authorized (shares)</t>
  </si>
  <si>
    <t>Stock Incentive Plan 2003</t>
  </si>
  <si>
    <t>Equity Incentive Plans - Summary of Stock Option Activity (Detail)</t>
  </si>
  <si>
    <t>Jun. 30, 2018$ / sharesshares</t>
  </si>
  <si>
    <t>Shares Subject to Options Outstanding</t>
  </si>
  <si>
    <t>Beginning balance (shares) | shares</t>
  </si>
  <si>
    <t>Options granted (shares) | shares</t>
  </si>
  <si>
    <t>Options exercised (shares) | shares</t>
  </si>
  <si>
    <t>Options cancelled (shares) | shares</t>
  </si>
  <si>
    <t>Ending balance (shares) | shares</t>
  </si>
  <si>
    <t>Weighted- Average Exercise Price</t>
  </si>
  <si>
    <t>Beginning balance (shares) | $ / shares</t>
  </si>
  <si>
    <t>Options granted (shares) | $ / shares</t>
  </si>
  <si>
    <t>Options exercised (shares) | $ / shares</t>
  </si>
  <si>
    <t>Options cancelled (shares) | $ / shares</t>
  </si>
  <si>
    <t>Ending balance (shares) | $ / shares</t>
  </si>
  <si>
    <t>Equity Incentive Plans - Summary of Restricted Stock Activity (Details) - Restricted Stock Units</t>
  </si>
  <si>
    <t>Number of Shares</t>
  </si>
  <si>
    <t>Shares granted | shares</t>
  </si>
  <si>
    <t>Shares released | shares</t>
  </si>
  <si>
    <t>Shares cancelled | shares</t>
  </si>
  <si>
    <t>Weighted-Average Grant Date Fair Market Value</t>
  </si>
  <si>
    <t>Beginning balance (dollars per share) | $ / shares</t>
  </si>
  <si>
    <t>Weighted-average grant date fair market value, shares granted (dollars per share) | $ / shares</t>
  </si>
  <si>
    <t>Shares released (dollars per share) | $ / shares</t>
  </si>
  <si>
    <t>Shares canceled (dollars per share) | $ / shares</t>
  </si>
  <si>
    <t>Ending balance (dollars per share) | $ / shares</t>
  </si>
  <si>
    <t>Equity Incentive Plans - Schedule of Stock-Based Compensation Expenses (Details) - USD ($) $ in Thousands</t>
  </si>
  <si>
    <t>Share-based Compensation Arrangement by Share-based Payment Award, Compensation Cost [Line Items]</t>
  </si>
  <si>
    <t>Contingently Redeemable Common Stock - Additional Information (Details) - Contingently Redeemable Common Stock $ / shares in Units, $ in Millions</t>
  </si>
  <si>
    <t>Temporary Equity [Line Items]</t>
  </si>
  <si>
    <t>Percentage of purchase price compounded annual interest</t>
  </si>
  <si>
    <t>Mezzanine Equity</t>
  </si>
  <si>
    <t>Proceeds from issuance or sale of equity | $</t>
  </si>
  <si>
    <t>Commitments and Contingencies - Commercial Manufacturing Agreement (Details) - USD ($) $ in Thousands</t>
  </si>
  <si>
    <t>Mar. 31, 2017</t>
  </si>
  <si>
    <t>Loss Contingencies [Line Items]</t>
  </si>
  <si>
    <t>Prepaid and other current assets</t>
  </si>
  <si>
    <t>Hovione Limited</t>
  </si>
  <si>
    <t>Commercial manufacturing agreement initial term</t>
  </si>
  <si>
    <t>Percentage of long term purchase commitment minimum required quantity</t>
  </si>
  <si>
    <t>80.00%</t>
  </si>
  <si>
    <t>Number of years for minimum supply percentage after approval</t>
  </si>
  <si>
    <t>Minimum annual purchase commitments beginning year</t>
  </si>
  <si>
    <t>Annual purchase commitments ending Year</t>
  </si>
  <si>
    <t>Commitment under Cancellation Clause</t>
  </si>
  <si>
    <t>Aggregate amount of potential commitments</t>
  </si>
  <si>
    <t>Hovione Limited | Minimum</t>
  </si>
  <si>
    <t>Percentage of long term purchase commitment</t>
  </si>
  <si>
    <t>40.00%</t>
  </si>
  <si>
    <t>Hovione Limited | Maximum</t>
  </si>
  <si>
    <t>66.00%</t>
  </si>
  <si>
    <t>Commitments and Contingencies - Schedule of Future Minimum Purchase Commitments (Details) $ in Thousands</t>
  </si>
  <si>
    <t>Year Ending December 31,</t>
  </si>
  <si>
    <t>Total minimum purchase commitments</t>
  </si>
  <si>
    <t>Commitments and Contingencies - Development and Supply Agreement (Details) - Pfizer CentreOne Group $ in Millions</t>
  </si>
  <si>
    <t>Dec. 31, 2018USD ($)</t>
  </si>
  <si>
    <t>Long Term Purchase Commitment [Line Items]</t>
  </si>
  <si>
    <t>Minimum annual purchase commitments</t>
  </si>
  <si>
    <t>Purchase commitments expiration month and year</t>
  </si>
  <si>
    <t>2022-12</t>
  </si>
  <si>
    <t>Commitments and Contingencies - Facilities Lease Obligation (Details) $ in Thousands</t>
  </si>
  <si>
    <t>Aug. 31, 2017ft²</t>
  </si>
  <si>
    <t>Aug. 31, 2016USD ($)ft²</t>
  </si>
  <si>
    <t>Dec. 31, 2017USD ($)</t>
  </si>
  <si>
    <t>Aug. 17, 2017USD ($)</t>
  </si>
  <si>
    <t>Jul. 31, 2017USD ($)ft²</t>
  </si>
  <si>
    <t>Operating Leased Assets [Line Items]</t>
  </si>
  <si>
    <t>Square feet of office, laboratory and research and development space (sq feet) | ft²</t>
  </si>
  <si>
    <t>Lease extended term date</t>
  </si>
  <si>
    <t>Jan. 31,
		2028</t>
  </si>
  <si>
    <t>Expansion option (in years)</t>
  </si>
  <si>
    <t>Lessor Leasing Arrangements, Operating Leases, Rental Increase, Percent</t>
  </si>
  <si>
    <t>3.50%</t>
  </si>
  <si>
    <t>One time improvement allowance</t>
  </si>
  <si>
    <t>Additional allowance</t>
  </si>
  <si>
    <t>Aggregate Increase in base rent</t>
  </si>
  <si>
    <t>Tenant Improvements Liabilities</t>
  </si>
  <si>
    <t>Period available to pay balance of Original Additional Allowance and Expansion Additional Allowance</t>
  </si>
  <si>
    <t>36 months</t>
  </si>
  <si>
    <t>Rent expense</t>
  </si>
  <si>
    <t>Original Space</t>
  </si>
  <si>
    <t>First year base rent</t>
  </si>
  <si>
    <t>One time, first year rent abatement</t>
  </si>
  <si>
    <t>Expansion Space</t>
  </si>
  <si>
    <t>Expected operating lease area of real estate property | ft²</t>
  </si>
  <si>
    <t>Commitments and Contingencies - Schedule of Future Minimum Lease Payments (Details) $ in Thousands</t>
  </si>
  <si>
    <t>Total minimum lease payments</t>
  </si>
  <si>
    <t>Income Taxes - Additional Information (Details) - USD ($)</t>
  </si>
  <si>
    <t>Income tax provision or benefit</t>
  </si>
  <si>
    <t>Tax rate</t>
  </si>
  <si>
    <t>21.00%</t>
  </si>
  <si>
    <t>35.00%</t>
  </si>
  <si>
    <t>Tax cuts and jobs act, incomplete accounting, provisional income tax expense</t>
  </si>
  <si>
    <t>Tax cuts and jobs act, incomplete accounting, provisional amount related to remeasurement of deferred tax balance</t>
  </si>
  <si>
    <t>Subsequent Event - Additional Information (Details) - Subsequent Event - Corporate Restructuring $ in Millions</t>
  </si>
  <si>
    <t>Jul. 26, 2018USD ($)Position</t>
  </si>
  <si>
    <t>Subsequent Event [Line Items]</t>
  </si>
  <si>
    <t>Number of positions expected to be eliminated | Position</t>
  </si>
  <si>
    <t>Number of positions expected to be eliminated, percentage</t>
  </si>
  <si>
    <t>28.00%</t>
  </si>
  <si>
    <t>One Time Employee Benefits and Severance Charge</t>
  </si>
  <si>
    <t>Estimated restructuring charges | $</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01501</v>
      </c>
    </row>
    <row r="12" spans="1:3">
      <c r="A12" s="4" t="s">
        <v>19</v>
      </c>
      <c r="B12" s="4" t="s">
        <v>20</v>
      </c>
    </row>
    <row r="13" spans="1:3">
      <c r="A13" s="4" t="s">
        <v>21</v>
      </c>
      <c r="B13" s="4" t="s">
        <v>22</v>
      </c>
    </row>
    <row r="14" spans="1:3">
      <c r="A14" s="4" t="s">
        <v>23</v>
      </c>
      <c r="C14" s="5" t="n">
        <v>452094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9</v>
      </c>
      <c r="B1" s="2" t="s">
        <v>1</v>
      </c>
    </row>
    <row r="2" spans="1:2">
      <c r="B2" s="2" t="s">
        <v>2</v>
      </c>
    </row>
    <row r="3" spans="1:2">
      <c r="A3" s="3" t="s">
        <v>12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31</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83</v>
      </c>
      <c r="B14" s="4" t="s">
        <v>184</v>
      </c>
    </row>
    <row r="15" spans="1:2">
      <c r="A15" s="4" t="s">
        <v>185</v>
      </c>
      <c r="B15" s="4" t="s">
        <v>186</v>
      </c>
    </row>
    <row r="16" spans="1:2">
      <c r="A16" s="4" t="s">
        <v>187</v>
      </c>
      <c r="B16" s="4" t="s">
        <v>188</v>
      </c>
    </row>
    <row r="17" spans="1:2">
      <c r="A17" s="4" t="s">
        <v>189</v>
      </c>
      <c r="B17" s="4" t="s">
        <v>190</v>
      </c>
    </row>
    <row r="18" spans="1:2">
      <c r="A18" s="4" t="s">
        <v>191</v>
      </c>
      <c r="B18" s="4" t="s">
        <v>192</v>
      </c>
    </row>
    <row r="19" spans="1:2">
      <c r="A19" s="4" t="s">
        <v>150</v>
      </c>
      <c r="B19" s="4" t="s">
        <v>193</v>
      </c>
    </row>
    <row r="20" spans="1:2">
      <c r="A20" s="4" t="s">
        <v>194</v>
      </c>
      <c r="B20" s="4" t="s">
        <v>195</v>
      </c>
    </row>
    <row r="21" spans="1:2">
      <c r="A21" s="4" t="s">
        <v>196</v>
      </c>
      <c r="B21"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3291</v>
      </c>
      <c r="C3" s="7" t="n">
        <v>145219</v>
      </c>
    </row>
    <row r="4" spans="1:3">
      <c r="A4" s="4" t="s">
        <v>28</v>
      </c>
      <c r="B4" s="5" t="n">
        <v>37244</v>
      </c>
      <c r="C4" s="5" t="n">
        <v>19572</v>
      </c>
    </row>
    <row r="5" spans="1:3">
      <c r="A5" s="4" t="s">
        <v>29</v>
      </c>
      <c r="B5" s="5" t="n">
        <v>1458</v>
      </c>
      <c r="C5" s="5" t="n">
        <v>1357</v>
      </c>
    </row>
    <row r="6" spans="1:3">
      <c r="A6" s="4" t="s">
        <v>30</v>
      </c>
      <c r="B6" s="5" t="n">
        <v>9056</v>
      </c>
      <c r="C6" s="5" t="n">
        <v>6367</v>
      </c>
    </row>
    <row r="7" spans="1:3">
      <c r="A7" s="4" t="s">
        <v>31</v>
      </c>
      <c r="B7" s="5" t="n">
        <v>5757</v>
      </c>
      <c r="C7" s="5" t="n">
        <v>5891</v>
      </c>
    </row>
    <row r="8" spans="1:3">
      <c r="A8" s="4" t="s">
        <v>32</v>
      </c>
      <c r="B8" s="5" t="n">
        <v>116806</v>
      </c>
      <c r="C8" s="5" t="n">
        <v>178406</v>
      </c>
    </row>
    <row r="9" spans="1:3">
      <c r="A9" s="4" t="s">
        <v>33</v>
      </c>
      <c r="B9" s="5" t="n">
        <v>20611</v>
      </c>
      <c r="C9" s="5" t="n">
        <v>14810</v>
      </c>
    </row>
    <row r="10" spans="1:3">
      <c r="A10" s="4" t="s">
        <v>31</v>
      </c>
      <c r="B10" s="5" t="n">
        <v>1206</v>
      </c>
      <c r="C10" s="5" t="n">
        <v>3855</v>
      </c>
    </row>
    <row r="11" spans="1:3">
      <c r="A11" s="4" t="s">
        <v>34</v>
      </c>
      <c r="B11" s="5" t="n">
        <v>4074</v>
      </c>
    </row>
    <row r="12" spans="1:3">
      <c r="A12" s="4" t="s">
        <v>35</v>
      </c>
      <c r="B12" s="5" t="n">
        <v>142697</v>
      </c>
      <c r="C12" s="5" t="n">
        <v>197071</v>
      </c>
    </row>
    <row r="13" spans="1:3">
      <c r="A13" s="3" t="s">
        <v>36</v>
      </c>
    </row>
    <row r="14" spans="1:3">
      <c r="A14" s="4" t="s">
        <v>37</v>
      </c>
      <c r="B14" s="5" t="n">
        <v>6578</v>
      </c>
      <c r="C14" s="5" t="n">
        <v>6862</v>
      </c>
    </row>
    <row r="15" spans="1:3">
      <c r="A15" s="4" t="s">
        <v>38</v>
      </c>
      <c r="B15" s="5" t="n">
        <v>23508</v>
      </c>
      <c r="C15" s="5" t="n">
        <v>15441</v>
      </c>
    </row>
    <row r="16" spans="1:3">
      <c r="A16" s="4" t="s">
        <v>39</v>
      </c>
      <c r="C16" s="5" t="n">
        <v>12500</v>
      </c>
    </row>
    <row r="17" spans="1:3">
      <c r="A17" s="4" t="s">
        <v>40</v>
      </c>
      <c r="B17" s="5" t="n">
        <v>696</v>
      </c>
      <c r="C17" s="5" t="n">
        <v>2100</v>
      </c>
    </row>
    <row r="18" spans="1:3">
      <c r="A18" s="4" t="s">
        <v>41</v>
      </c>
      <c r="B18" s="5" t="n">
        <v>30782</v>
      </c>
      <c r="C18" s="5" t="n">
        <v>36903</v>
      </c>
    </row>
    <row r="19" spans="1:3">
      <c r="A19" s="4" t="s">
        <v>42</v>
      </c>
      <c r="B19" s="5" t="n">
        <v>24622</v>
      </c>
      <c r="C19" s="5" t="n">
        <v>9457</v>
      </c>
    </row>
    <row r="20" spans="1:3">
      <c r="A20" s="4" t="s">
        <v>43</v>
      </c>
      <c r="B20" s="5" t="n">
        <v>7477</v>
      </c>
      <c r="C20" s="5" t="n">
        <v>9774</v>
      </c>
    </row>
    <row r="21" spans="1:3">
      <c r="A21" s="4" t="s">
        <v>44</v>
      </c>
      <c r="B21" s="5" t="n">
        <v>938</v>
      </c>
      <c r="C21" s="5" t="n">
        <v>686</v>
      </c>
    </row>
    <row r="22" spans="1:3">
      <c r="A22" s="4" t="s">
        <v>45</v>
      </c>
      <c r="B22" s="5" t="n">
        <v>9962</v>
      </c>
      <c r="C22" s="5" t="n">
        <v>8289</v>
      </c>
    </row>
    <row r="23" spans="1:3">
      <c r="A23" s="4" t="s">
        <v>46</v>
      </c>
      <c r="B23" s="5" t="n">
        <v>73781</v>
      </c>
      <c r="C23" s="5" t="n">
        <v>65109</v>
      </c>
    </row>
    <row r="24" spans="1:3">
      <c r="A24" s="4" t="s">
        <v>47</v>
      </c>
      <c r="B24" s="4" t="s">
        <v>48</v>
      </c>
      <c r="C24" s="4" t="s">
        <v>48</v>
      </c>
    </row>
    <row r="25" spans="1:3">
      <c r="A25" s="4" t="s">
        <v>49</v>
      </c>
      <c r="B25" s="5" t="n">
        <v>10000</v>
      </c>
      <c r="C25" s="5" t="n">
        <v>10000</v>
      </c>
    </row>
    <row r="26" spans="1:3">
      <c r="A26" s="3" t="s">
        <v>50</v>
      </c>
    </row>
    <row r="27" spans="1:3">
      <c r="A27" s="4" t="s">
        <v>51</v>
      </c>
      <c r="B27" s="5" t="n">
        <v>45</v>
      </c>
      <c r="C27" s="5" t="n">
        <v>42</v>
      </c>
    </row>
    <row r="28" spans="1:3">
      <c r="A28" s="4" t="s">
        <v>52</v>
      </c>
      <c r="B28" s="5" t="n">
        <v>0</v>
      </c>
      <c r="C28" s="5" t="n">
        <v>0</v>
      </c>
    </row>
    <row r="29" spans="1:3">
      <c r="A29" s="4" t="s">
        <v>53</v>
      </c>
      <c r="B29" s="5" t="n">
        <v>528909</v>
      </c>
      <c r="C29" s="5" t="n">
        <v>494758</v>
      </c>
    </row>
    <row r="30" spans="1:3">
      <c r="A30" s="4" t="s">
        <v>54</v>
      </c>
      <c r="B30" s="5" t="n">
        <v>-470036</v>
      </c>
      <c r="C30" s="5" t="n">
        <v>-372838</v>
      </c>
    </row>
    <row r="31" spans="1:3">
      <c r="A31" s="4" t="s">
        <v>55</v>
      </c>
      <c r="B31" s="5" t="n">
        <v>-2</v>
      </c>
    </row>
    <row r="32" spans="1:3">
      <c r="A32" s="4" t="s">
        <v>56</v>
      </c>
      <c r="B32" s="5" t="n">
        <v>58916</v>
      </c>
      <c r="C32" s="5" t="n">
        <v>121962</v>
      </c>
    </row>
    <row r="33" spans="1:3">
      <c r="A33" s="4" t="s">
        <v>57</v>
      </c>
      <c r="B33" s="7" t="n">
        <v>142697</v>
      </c>
      <c r="C33" s="7" t="n">
        <v>1970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31</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34</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137</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4" t="s">
        <v>22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48</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5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Q6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80"/>
    <col customWidth="1" max="13" min="13" width="14"/>
    <col customWidth="1" max="14" min="14" width="14"/>
    <col customWidth="1" max="15" min="15" width="14"/>
    <col customWidth="1" max="16" min="16" width="14"/>
    <col customWidth="1" max="17" min="17" width="14"/>
  </cols>
  <sheetData>
    <row r="1" spans="1:17">
      <c r="A1" s="1" t="s">
        <v>239</v>
      </c>
      <c r="B1" s="2" t="s">
        <v>240</v>
      </c>
      <c r="C1" s="2" t="s">
        <v>241</v>
      </c>
      <c r="D1" s="2" t="s">
        <v>242</v>
      </c>
      <c r="E1" s="2" t="s">
        <v>243</v>
      </c>
      <c r="F1" s="2" t="s">
        <v>244</v>
      </c>
      <c r="G1" s="2" t="s">
        <v>245</v>
      </c>
      <c r="H1" s="2" t="s">
        <v>246</v>
      </c>
      <c r="I1" s="2" t="s">
        <v>247</v>
      </c>
      <c r="J1" s="2" t="s">
        <v>248</v>
      </c>
      <c r="K1" s="2" t="s">
        <v>245</v>
      </c>
      <c r="L1" s="2" t="s">
        <v>2</v>
      </c>
      <c r="M1" s="2" t="s">
        <v>70</v>
      </c>
      <c r="N1" s="2" t="s">
        <v>2</v>
      </c>
      <c r="O1" s="2" t="s">
        <v>249</v>
      </c>
      <c r="P1" s="2" t="s">
        <v>25</v>
      </c>
      <c r="Q1" s="2" t="s">
        <v>250</v>
      </c>
    </row>
    <row r="2" spans="1:17">
      <c r="A2" s="3" t="s">
        <v>251</v>
      </c>
    </row>
    <row r="3" spans="1:17">
      <c r="A3" s="4" t="s">
        <v>252</v>
      </c>
      <c r="L3" s="7" t="n">
        <v>24002000</v>
      </c>
      <c r="M3" s="7" t="n">
        <v>121199000</v>
      </c>
    </row>
    <row r="4" spans="1:17">
      <c r="A4" s="4" t="s">
        <v>253</v>
      </c>
      <c r="L4" s="4" t="s">
        <v>254</v>
      </c>
    </row>
    <row r="5" spans="1:17">
      <c r="A5" s="4" t="s">
        <v>255</v>
      </c>
      <c r="B5" s="7" t="n">
        <v>18000000</v>
      </c>
      <c r="J5" s="7" t="n">
        <v>12000000</v>
      </c>
    </row>
    <row r="6" spans="1:17">
      <c r="A6" s="4" t="s">
        <v>116</v>
      </c>
      <c r="L6" s="7" t="n">
        <v>22833000</v>
      </c>
    </row>
    <row r="7" spans="1:17">
      <c r="A7" s="4" t="s">
        <v>256</v>
      </c>
      <c r="O7" s="7" t="n">
        <v>250000000</v>
      </c>
    </row>
    <row r="8" spans="1:17">
      <c r="A8" s="4" t="s">
        <v>257</v>
      </c>
      <c r="L8" s="5" t="n">
        <v>100500000</v>
      </c>
      <c r="N8" s="7" t="n">
        <v>100500000</v>
      </c>
    </row>
    <row r="9" spans="1:17">
      <c r="A9" s="4" t="s">
        <v>54</v>
      </c>
      <c r="L9" s="7" t="n">
        <v>470036000</v>
      </c>
      <c r="N9" s="7" t="n">
        <v>470036000</v>
      </c>
      <c r="P9" s="7" t="n">
        <v>372838000</v>
      </c>
    </row>
    <row r="10" spans="1:17">
      <c r="A10" s="4" t="s">
        <v>258</v>
      </c>
    </row>
    <row r="11" spans="1:17">
      <c r="A11" s="3" t="s">
        <v>251</v>
      </c>
    </row>
    <row r="12" spans="1:17">
      <c r="A12" s="4" t="s">
        <v>255</v>
      </c>
      <c r="C12" s="7" t="n">
        <v>2400000</v>
      </c>
      <c r="D12" s="7" t="n">
        <v>2400000</v>
      </c>
    </row>
    <row r="13" spans="1:17">
      <c r="A13" s="4" t="s">
        <v>259</v>
      </c>
    </row>
    <row r="14" spans="1:17">
      <c r="A14" s="3" t="s">
        <v>251</v>
      </c>
    </row>
    <row r="15" spans="1:17">
      <c r="A15" s="4" t="s">
        <v>116</v>
      </c>
      <c r="E15" s="7" t="n">
        <v>20900000</v>
      </c>
    </row>
    <row r="16" spans="1:17">
      <c r="A16" s="4" t="s">
        <v>222</v>
      </c>
    </row>
    <row r="17" spans="1:17">
      <c r="A17" s="3" t="s">
        <v>251</v>
      </c>
    </row>
    <row r="18" spans="1:17">
      <c r="A18" s="4" t="s">
        <v>260</v>
      </c>
      <c r="E18" s="5" t="n">
        <v>50000000</v>
      </c>
    </row>
    <row r="19" spans="1:17">
      <c r="A19" s="4" t="s">
        <v>261</v>
      </c>
      <c r="E19" s="5" t="n">
        <v>4100000</v>
      </c>
    </row>
    <row r="20" spans="1:17">
      <c r="A20" s="4" t="s">
        <v>262</v>
      </c>
      <c r="E20" s="7" t="n">
        <v>25000000</v>
      </c>
    </row>
    <row r="21" spans="1:17">
      <c r="A21" s="4" t="s">
        <v>263</v>
      </c>
    </row>
    <row r="22" spans="1:17">
      <c r="A22" s="3" t="s">
        <v>251</v>
      </c>
    </row>
    <row r="23" spans="1:17">
      <c r="A23" s="4" t="s">
        <v>264</v>
      </c>
      <c r="H23" s="4" t="s">
        <v>265</v>
      </c>
      <c r="K23" s="4" t="s">
        <v>265</v>
      </c>
    </row>
    <row r="24" spans="1:17">
      <c r="A24" s="4" t="s">
        <v>266</v>
      </c>
      <c r="G24" s="7" t="n">
        <v>3200000</v>
      </c>
      <c r="H24" s="7" t="n">
        <v>3200000</v>
      </c>
      <c r="K24" s="7" t="n">
        <v>3200000</v>
      </c>
    </row>
    <row r="25" spans="1:17">
      <c r="A25" s="4" t="s">
        <v>267</v>
      </c>
    </row>
    <row r="26" spans="1:17">
      <c r="A26" s="3" t="s">
        <v>251</v>
      </c>
    </row>
    <row r="27" spans="1:17">
      <c r="A27" s="4" t="s">
        <v>268</v>
      </c>
      <c r="G27" s="5" t="n">
        <v>5750000</v>
      </c>
      <c r="K27" s="5" t="n">
        <v>5750000</v>
      </c>
    </row>
    <row r="28" spans="1:17">
      <c r="A28" s="4" t="s">
        <v>269</v>
      </c>
      <c r="G28" s="9" t="n">
        <v>22.5</v>
      </c>
      <c r="K28" s="9" t="n">
        <v>22.5</v>
      </c>
    </row>
    <row r="29" spans="1:17">
      <c r="A29" s="4" t="s">
        <v>252</v>
      </c>
      <c r="G29" s="7" t="n">
        <v>121200000</v>
      </c>
      <c r="K29" s="7" t="n">
        <v>121200000</v>
      </c>
    </row>
    <row r="30" spans="1:17">
      <c r="A30" s="4" t="s">
        <v>270</v>
      </c>
      <c r="F30" s="5" t="n">
        <v>750000</v>
      </c>
    </row>
    <row r="31" spans="1:17">
      <c r="A31" s="4" t="s">
        <v>271</v>
      </c>
    </row>
    <row r="32" spans="1:17">
      <c r="A32" s="3" t="s">
        <v>251</v>
      </c>
    </row>
    <row r="33" spans="1:17">
      <c r="A33" s="4" t="s">
        <v>272</v>
      </c>
      <c r="I33" s="7" t="n">
        <v>25400000</v>
      </c>
    </row>
    <row r="34" spans="1:17">
      <c r="A34" s="4" t="s">
        <v>273</v>
      </c>
    </row>
    <row r="35" spans="1:17">
      <c r="A35" s="3" t="s">
        <v>251</v>
      </c>
    </row>
    <row r="36" spans="1:17">
      <c r="A36" s="4" t="s">
        <v>269</v>
      </c>
      <c r="H36" s="9" t="n">
        <v>24.55</v>
      </c>
    </row>
    <row r="37" spans="1:17">
      <c r="A37" s="4" t="s">
        <v>272</v>
      </c>
      <c r="H37" s="7" t="n">
        <v>10000000</v>
      </c>
    </row>
    <row r="38" spans="1:17">
      <c r="A38" s="4" t="s">
        <v>274</v>
      </c>
    </row>
    <row r="39" spans="1:17">
      <c r="A39" s="3" t="s">
        <v>251</v>
      </c>
    </row>
    <row r="40" spans="1:17">
      <c r="A40" s="4" t="s">
        <v>275</v>
      </c>
      <c r="Q40" s="7" t="n">
        <v>30000000</v>
      </c>
    </row>
    <row r="41" spans="1:17">
      <c r="A41" s="4" t="s">
        <v>256</v>
      </c>
      <c r="O41" s="7" t="n">
        <v>50000000</v>
      </c>
    </row>
    <row r="42" spans="1:17">
      <c r="A42" s="4" t="s">
        <v>276</v>
      </c>
    </row>
    <row r="43" spans="1:17">
      <c r="A43" s="3" t="s">
        <v>251</v>
      </c>
    </row>
    <row r="44" spans="1:17">
      <c r="A44" s="4" t="s">
        <v>268</v>
      </c>
      <c r="H44" s="5" t="n">
        <v>407331</v>
      </c>
    </row>
    <row r="45" spans="1:17">
      <c r="A45" s="4" t="s">
        <v>277</v>
      </c>
    </row>
    <row r="46" spans="1:17">
      <c r="A46" s="3" t="s">
        <v>251</v>
      </c>
    </row>
    <row r="47" spans="1:17">
      <c r="A47" s="4" t="s">
        <v>278</v>
      </c>
      <c r="J47" s="7" t="n">
        <v>18000000</v>
      </c>
    </row>
    <row r="48" spans="1:17">
      <c r="A48" s="4" t="s">
        <v>279</v>
      </c>
    </row>
    <row r="49" spans="1:17">
      <c r="A49" s="3" t="s">
        <v>251</v>
      </c>
    </row>
    <row r="50" spans="1:17">
      <c r="A50" s="4" t="s">
        <v>255</v>
      </c>
      <c r="C50" s="7" t="n">
        <v>9600000</v>
      </c>
      <c r="D50" s="7" t="n">
        <v>9600000</v>
      </c>
    </row>
    <row r="51" spans="1:17">
      <c r="A51" s="4" t="s">
        <v>280</v>
      </c>
    </row>
    <row r="52" spans="1:17">
      <c r="A52" s="3" t="s">
        <v>251</v>
      </c>
    </row>
    <row r="53" spans="1:17">
      <c r="A53" s="4" t="s">
        <v>278</v>
      </c>
      <c r="H53" s="7" t="n">
        <v>10500000</v>
      </c>
      <c r="K53" s="7" t="n">
        <v>10500000</v>
      </c>
    </row>
    <row r="54" spans="1:17">
      <c r="A54" s="4" t="s">
        <v>281</v>
      </c>
    </row>
    <row r="55" spans="1:17">
      <c r="A55" s="3" t="s">
        <v>251</v>
      </c>
    </row>
    <row r="56" spans="1:17">
      <c r="A56" s="4" t="s">
        <v>275</v>
      </c>
      <c r="Q56" s="7" t="n">
        <v>30000000</v>
      </c>
    </row>
    <row r="57" spans="1:17">
      <c r="A57" s="4" t="s">
        <v>268</v>
      </c>
      <c r="L57" s="5" t="n">
        <v>2144454</v>
      </c>
      <c r="N57" s="5" t="n">
        <v>3250003</v>
      </c>
    </row>
    <row r="58" spans="1:17">
      <c r="A58" s="4" t="s">
        <v>282</v>
      </c>
      <c r="L58" s="7" t="n">
        <v>24700000</v>
      </c>
      <c r="N58" s="7" t="n">
        <v>30000000</v>
      </c>
    </row>
    <row r="59" spans="1:17">
      <c r="A59" s="4" t="s">
        <v>252</v>
      </c>
      <c r="L59" s="7" t="n">
        <v>24000000</v>
      </c>
      <c r="N59" s="7" t="n">
        <v>29200000</v>
      </c>
    </row>
    <row r="60" spans="1:17">
      <c r="A60" s="4" t="s">
        <v>283</v>
      </c>
      <c r="L60" s="5" t="n">
        <v>0</v>
      </c>
      <c r="N60" s="5" t="n">
        <v>0</v>
      </c>
    </row>
    <row r="61" spans="1:17">
      <c r="A61" s="4" t="s">
        <v>284</v>
      </c>
    </row>
    <row r="62" spans="1:17">
      <c r="A62" s="3" t="s">
        <v>251</v>
      </c>
    </row>
    <row r="63" spans="1:17">
      <c r="A63" s="4" t="s">
        <v>269</v>
      </c>
      <c r="L63" s="9" t="n">
        <v>11.51</v>
      </c>
      <c r="N63" s="9" t="n">
        <v>11.5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8"/>
    <col customWidth="1" max="2" min="2" width="30"/>
    <col customWidth="1" max="3" min="3" width="21"/>
    <col customWidth="1" max="4" min="4" width="36"/>
    <col customWidth="1" max="5" min="5" width="44"/>
    <col customWidth="1" max="6" min="6" width="37"/>
  </cols>
  <sheetData>
    <row r="1" spans="1:6">
      <c r="A1" s="1" t="s">
        <v>285</v>
      </c>
      <c r="B1" s="2" t="s">
        <v>286</v>
      </c>
      <c r="C1" s="2" t="s">
        <v>287</v>
      </c>
      <c r="D1" s="2" t="s">
        <v>288</v>
      </c>
      <c r="E1" s="2" t="s">
        <v>289</v>
      </c>
      <c r="F1" s="2" t="s">
        <v>290</v>
      </c>
    </row>
    <row r="2" spans="1:6">
      <c r="A2" s="3" t="s">
        <v>291</v>
      </c>
    </row>
    <row r="3" spans="1:6">
      <c r="A3" s="4" t="s">
        <v>31</v>
      </c>
      <c r="E3" s="7" t="n">
        <v>7000000</v>
      </c>
      <c r="F3" s="7" t="n">
        <v>9700000</v>
      </c>
    </row>
    <row r="4" spans="1:6">
      <c r="A4" s="4" t="s">
        <v>292</v>
      </c>
      <c r="E4" s="7" t="n">
        <v>5757000</v>
      </c>
      <c r="F4" s="7" t="n">
        <v>5891000</v>
      </c>
    </row>
    <row r="5" spans="1:6">
      <c r="A5" s="4" t="s">
        <v>293</v>
      </c>
      <c r="E5" s="5" t="n">
        <v>1</v>
      </c>
    </row>
    <row r="6" spans="1:6">
      <c r="A6" s="4" t="s">
        <v>294</v>
      </c>
      <c r="E6" s="9" t="n">
        <v>3.78</v>
      </c>
      <c r="F6" s="9" t="n">
        <v>3.78</v>
      </c>
    </row>
    <row r="7" spans="1:6">
      <c r="A7" s="4" t="s">
        <v>295</v>
      </c>
      <c r="E7" s="5" t="n">
        <v>1196296</v>
      </c>
    </row>
    <row r="8" spans="1:6">
      <c r="A8" s="4" t="s">
        <v>296</v>
      </c>
      <c r="E8" s="5" t="n">
        <v>45012053</v>
      </c>
      <c r="F8" s="5" t="n">
        <v>42515015</v>
      </c>
    </row>
    <row r="9" spans="1:6">
      <c r="A9" s="4" t="s">
        <v>271</v>
      </c>
    </row>
    <row r="10" spans="1:6">
      <c r="A10" s="3" t="s">
        <v>291</v>
      </c>
    </row>
    <row r="11" spans="1:6">
      <c r="A11" s="4" t="s">
        <v>294</v>
      </c>
      <c r="B11" s="9" t="n">
        <v>3.66</v>
      </c>
    </row>
    <row r="12" spans="1:6">
      <c r="A12" s="4" t="s">
        <v>297</v>
      </c>
      <c r="B12" s="4" t="s">
        <v>298</v>
      </c>
    </row>
    <row r="13" spans="1:6">
      <c r="A13" s="4" t="s">
        <v>299</v>
      </c>
    </row>
    <row r="14" spans="1:6">
      <c r="A14" s="3" t="s">
        <v>291</v>
      </c>
    </row>
    <row r="15" spans="1:6">
      <c r="A15" s="4" t="s">
        <v>300</v>
      </c>
      <c r="B15" s="5" t="n">
        <v>1999999</v>
      </c>
    </row>
    <row r="16" spans="1:6">
      <c r="A16" s="4" t="s">
        <v>295</v>
      </c>
      <c r="E16" s="5" t="n">
        <v>1178782</v>
      </c>
    </row>
    <row r="17" spans="1:6">
      <c r="A17" s="4" t="s">
        <v>301</v>
      </c>
    </row>
    <row r="18" spans="1:6">
      <c r="A18" s="3" t="s">
        <v>291</v>
      </c>
    </row>
    <row r="19" spans="1:6">
      <c r="A19" s="4" t="s">
        <v>302</v>
      </c>
      <c r="E19" s="7" t="n">
        <v>0</v>
      </c>
      <c r="F19" s="7" t="n">
        <v>0</v>
      </c>
    </row>
    <row r="20" spans="1:6">
      <c r="A20" s="4" t="s">
        <v>303</v>
      </c>
    </row>
    <row r="21" spans="1:6">
      <c r="A21" s="3" t="s">
        <v>291</v>
      </c>
    </row>
    <row r="22" spans="1:6">
      <c r="A22" s="4" t="s">
        <v>304</v>
      </c>
      <c r="E22" s="4" t="s">
        <v>265</v>
      </c>
    </row>
    <row r="23" spans="1:6">
      <c r="A23" s="4" t="s">
        <v>277</v>
      </c>
    </row>
    <row r="24" spans="1:6">
      <c r="A24" s="3" t="s">
        <v>291</v>
      </c>
    </row>
    <row r="25" spans="1:6">
      <c r="A25" s="4" t="s">
        <v>278</v>
      </c>
      <c r="C25" s="7" t="n">
        <v>18000000</v>
      </c>
    </row>
    <row r="26" spans="1:6">
      <c r="A26" s="4" t="s">
        <v>304</v>
      </c>
      <c r="E26" s="4" t="s">
        <v>305</v>
      </c>
    </row>
    <row r="27" spans="1:6">
      <c r="A27" s="4" t="s">
        <v>306</v>
      </c>
    </row>
    <row r="28" spans="1:6">
      <c r="A28" s="3" t="s">
        <v>291</v>
      </c>
    </row>
    <row r="29" spans="1:6">
      <c r="A29" s="4" t="s">
        <v>297</v>
      </c>
      <c r="B29" s="4" t="s">
        <v>298</v>
      </c>
    </row>
    <row r="30" spans="1:6">
      <c r="A30" s="4" t="s">
        <v>307</v>
      </c>
    </row>
    <row r="31" spans="1:6">
      <c r="A31" s="3" t="s">
        <v>291</v>
      </c>
    </row>
    <row r="32" spans="1:6">
      <c r="A32" s="4" t="s">
        <v>292</v>
      </c>
      <c r="E32" s="7" t="n">
        <v>500000</v>
      </c>
      <c r="F32" s="5" t="n">
        <v>500000</v>
      </c>
    </row>
    <row r="33" spans="1:6">
      <c r="A33" s="4" t="s">
        <v>263</v>
      </c>
    </row>
    <row r="34" spans="1:6">
      <c r="A34" s="3" t="s">
        <v>291</v>
      </c>
    </row>
    <row r="35" spans="1:6">
      <c r="A35" s="4" t="s">
        <v>278</v>
      </c>
      <c r="D35" s="7" t="n">
        <v>13200000</v>
      </c>
    </row>
    <row r="36" spans="1:6">
      <c r="A36" s="4" t="s">
        <v>292</v>
      </c>
      <c r="E36" s="7" t="n">
        <v>6400000</v>
      </c>
      <c r="F36" s="7" t="n">
        <v>9200000</v>
      </c>
    </row>
    <row r="37" spans="1:6">
      <c r="A37" s="4" t="s">
        <v>308</v>
      </c>
    </row>
    <row r="38" spans="1:6">
      <c r="A38" s="3" t="s">
        <v>291</v>
      </c>
    </row>
    <row r="39" spans="1:6">
      <c r="A39" s="4" t="s">
        <v>309</v>
      </c>
      <c r="D39" s="5" t="n">
        <v>407331</v>
      </c>
    </row>
    <row r="40" spans="1:6">
      <c r="A40" s="4" t="s">
        <v>310</v>
      </c>
      <c r="D40" s="9" t="n">
        <v>24.55</v>
      </c>
    </row>
    <row r="41" spans="1:6">
      <c r="A41" s="4" t="s">
        <v>296</v>
      </c>
      <c r="E41" s="5" t="n">
        <v>40733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1</v>
      </c>
      <c r="B1" s="2" t="s">
        <v>2</v>
      </c>
      <c r="C1" s="2" t="s">
        <v>25</v>
      </c>
      <c r="D1" s="2" t="s">
        <v>70</v>
      </c>
      <c r="E1" s="2" t="s">
        <v>312</v>
      </c>
    </row>
    <row r="2" spans="1:5">
      <c r="A2" s="3" t="s">
        <v>131</v>
      </c>
    </row>
    <row r="3" spans="1:5">
      <c r="A3" s="4" t="s">
        <v>27</v>
      </c>
      <c r="B3" s="7" t="n">
        <v>63291</v>
      </c>
      <c r="C3" s="7" t="n">
        <v>145219</v>
      </c>
    </row>
    <row r="4" spans="1:5">
      <c r="A4" s="4" t="s">
        <v>292</v>
      </c>
      <c r="B4" s="5" t="n">
        <v>5757</v>
      </c>
      <c r="C4" s="5" t="n">
        <v>5891</v>
      </c>
    </row>
    <row r="5" spans="1:5">
      <c r="A5" s="4" t="s">
        <v>313</v>
      </c>
      <c r="B5" s="5" t="n">
        <v>1206</v>
      </c>
      <c r="C5" s="5" t="n">
        <v>3855</v>
      </c>
    </row>
    <row r="6" spans="1:5">
      <c r="A6" s="4" t="s">
        <v>314</v>
      </c>
      <c r="B6" s="7" t="n">
        <v>70254</v>
      </c>
      <c r="C6" s="7" t="n">
        <v>154965</v>
      </c>
      <c r="D6" s="7" t="n">
        <v>156565</v>
      </c>
      <c r="E6" s="7" t="n">
        <v>11934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69</v>
      </c>
      <c r="D1" s="2" t="s">
        <v>1</v>
      </c>
    </row>
    <row r="2" spans="1:5">
      <c r="B2" s="2" t="s">
        <v>2</v>
      </c>
      <c r="C2" s="2" t="s">
        <v>70</v>
      </c>
      <c r="D2" s="2" t="s">
        <v>2</v>
      </c>
      <c r="E2" s="2" t="s">
        <v>70</v>
      </c>
    </row>
    <row r="3" spans="1:5">
      <c r="A3" s="3" t="s">
        <v>316</v>
      </c>
    </row>
    <row r="4" spans="1:5">
      <c r="A4" s="4" t="s">
        <v>317</v>
      </c>
      <c r="B4" s="7" t="n">
        <v>-49969</v>
      </c>
      <c r="C4" s="7" t="n">
        <v>-26070</v>
      </c>
      <c r="D4" s="7" t="n">
        <v>-97198</v>
      </c>
      <c r="E4" s="7" t="n">
        <v>-59328</v>
      </c>
    </row>
    <row r="5" spans="1:5">
      <c r="A5" s="4" t="s">
        <v>318</v>
      </c>
      <c r="B5" s="5" t="n">
        <v>-4684</v>
      </c>
      <c r="C5" s="5" t="n">
        <v>-4246</v>
      </c>
      <c r="D5" s="5" t="n">
        <v>-2297</v>
      </c>
    </row>
    <row r="6" spans="1:5">
      <c r="A6" s="4" t="s">
        <v>319</v>
      </c>
      <c r="B6" s="7" t="n">
        <v>-54653</v>
      </c>
      <c r="C6" s="7" t="n">
        <v>-30316</v>
      </c>
      <c r="D6" s="7" t="n">
        <v>-99495</v>
      </c>
      <c r="E6" s="7" t="n">
        <v>-59328</v>
      </c>
    </row>
    <row r="7" spans="1:5">
      <c r="A7" s="3" t="s">
        <v>320</v>
      </c>
    </row>
    <row r="8" spans="1:5">
      <c r="A8" s="4" t="s">
        <v>321</v>
      </c>
      <c r="B8" s="5" t="n">
        <v>44865861</v>
      </c>
      <c r="C8" s="5" t="n">
        <v>38072763</v>
      </c>
      <c r="D8" s="5" t="n">
        <v>44612623</v>
      </c>
      <c r="E8" s="5" t="n">
        <v>36905802</v>
      </c>
    </row>
    <row r="9" spans="1:5">
      <c r="A9" s="4" t="s">
        <v>322</v>
      </c>
      <c r="B9" s="5" t="n">
        <v>825785</v>
      </c>
      <c r="C9" s="5" t="n">
        <v>1019516</v>
      </c>
      <c r="D9" s="5" t="n">
        <v>812994</v>
      </c>
    </row>
    <row r="10" spans="1:5">
      <c r="A10" s="4" t="s">
        <v>323</v>
      </c>
      <c r="B10" s="5" t="n">
        <v>45691646</v>
      </c>
      <c r="C10" s="5" t="n">
        <v>39092279</v>
      </c>
      <c r="D10" s="5" t="n">
        <v>45425617</v>
      </c>
      <c r="E10" s="5" t="n">
        <v>36905802</v>
      </c>
    </row>
    <row r="11" spans="1:5">
      <c r="A11" s="3" t="s">
        <v>324</v>
      </c>
    </row>
    <row r="12" spans="1:5">
      <c r="A12" s="4" t="s">
        <v>84</v>
      </c>
      <c r="B12" s="9" t="n">
        <v>-1.11</v>
      </c>
      <c r="C12" s="9" t="n">
        <v>-0.68</v>
      </c>
      <c r="D12" s="9" t="n">
        <v>-2.18</v>
      </c>
      <c r="E12" s="9" t="n">
        <v>-1.61</v>
      </c>
    </row>
    <row r="13" spans="1:5">
      <c r="A13" s="4" t="s">
        <v>85</v>
      </c>
      <c r="B13" s="9" t="n">
        <v>-1.2</v>
      </c>
      <c r="C13" s="9" t="n">
        <v>-0.78</v>
      </c>
      <c r="D13" s="9" t="n">
        <v>-2.19</v>
      </c>
      <c r="E13" s="9" t="n">
        <v>-1.6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5</v>
      </c>
    </row>
    <row r="2" spans="1:3">
      <c r="A2" s="3" t="s">
        <v>59</v>
      </c>
    </row>
    <row r="3" spans="1:3">
      <c r="A3" s="4" t="s">
        <v>60</v>
      </c>
      <c r="B3" s="8" t="n">
        <v>0.001</v>
      </c>
      <c r="C3" s="8" t="n">
        <v>0.001</v>
      </c>
    </row>
    <row r="4" spans="1:3">
      <c r="A4" s="4" t="s">
        <v>61</v>
      </c>
      <c r="B4" s="5" t="n">
        <v>290000000</v>
      </c>
      <c r="C4" s="5" t="n">
        <v>290000000</v>
      </c>
    </row>
    <row r="5" spans="1:3">
      <c r="A5" s="4" t="s">
        <v>62</v>
      </c>
      <c r="B5" s="5" t="n">
        <v>45012053</v>
      </c>
      <c r="C5" s="5" t="n">
        <v>42515015</v>
      </c>
    </row>
    <row r="6" spans="1:3">
      <c r="A6" s="4" t="s">
        <v>63</v>
      </c>
      <c r="B6" s="5" t="n">
        <v>45012053</v>
      </c>
      <c r="C6" s="5" t="n">
        <v>42515015</v>
      </c>
    </row>
    <row r="7" spans="1:3">
      <c r="A7" s="4" t="s">
        <v>64</v>
      </c>
      <c r="B7" s="8" t="n">
        <v>0.001</v>
      </c>
      <c r="C7" s="8" t="n">
        <v>0.001</v>
      </c>
    </row>
    <row r="8" spans="1:3">
      <c r="A8" s="4" t="s">
        <v>65</v>
      </c>
      <c r="B8" s="5" t="n">
        <v>10000000</v>
      </c>
      <c r="C8" s="5" t="n">
        <v>10000000</v>
      </c>
    </row>
    <row r="9" spans="1:3">
      <c r="A9" s="4" t="s">
        <v>66</v>
      </c>
      <c r="B9" s="5" t="n">
        <v>0</v>
      </c>
      <c r="C9" s="5" t="n">
        <v>0</v>
      </c>
    </row>
    <row r="10" spans="1:3">
      <c r="A10" s="4" t="s">
        <v>67</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69</v>
      </c>
      <c r="D1" s="2" t="s">
        <v>1</v>
      </c>
    </row>
    <row r="2" spans="1:5">
      <c r="B2" s="2" t="s">
        <v>2</v>
      </c>
      <c r="C2" s="2" t="s">
        <v>70</v>
      </c>
      <c r="D2" s="2" t="s">
        <v>2</v>
      </c>
      <c r="E2" s="2" t="s">
        <v>70</v>
      </c>
    </row>
    <row r="3" spans="1:5">
      <c r="A3" s="4" t="s">
        <v>326</v>
      </c>
    </row>
    <row r="4" spans="1:5">
      <c r="A4" s="3" t="s">
        <v>327</v>
      </c>
    </row>
    <row r="5" spans="1:5">
      <c r="A5" s="4" t="s">
        <v>328</v>
      </c>
      <c r="B5" s="5" t="n">
        <v>6134950</v>
      </c>
      <c r="C5" s="5" t="n">
        <v>4594682</v>
      </c>
      <c r="D5" s="5" t="n">
        <v>6134950</v>
      </c>
      <c r="E5" s="5" t="n">
        <v>4594682</v>
      </c>
    </row>
    <row r="6" spans="1:5">
      <c r="A6" s="4" t="s">
        <v>329</v>
      </c>
    </row>
    <row r="7" spans="1:5">
      <c r="A7" s="3" t="s">
        <v>327</v>
      </c>
    </row>
    <row r="8" spans="1:5">
      <c r="A8" s="4" t="s">
        <v>328</v>
      </c>
      <c r="B8" s="5" t="n">
        <v>1202694</v>
      </c>
      <c r="C8" s="5" t="n">
        <v>814627</v>
      </c>
      <c r="D8" s="5" t="n">
        <v>1202694</v>
      </c>
      <c r="E8" s="5" t="n">
        <v>814627</v>
      </c>
    </row>
    <row r="9" spans="1:5">
      <c r="A9" s="4" t="s">
        <v>330</v>
      </c>
    </row>
    <row r="10" spans="1:5">
      <c r="A10" s="3" t="s">
        <v>327</v>
      </c>
    </row>
    <row r="11" spans="1:5">
      <c r="A11" s="4" t="s">
        <v>328</v>
      </c>
      <c r="B11" s="5" t="n">
        <v>17514</v>
      </c>
      <c r="C11" s="5" t="n">
        <v>17514</v>
      </c>
      <c r="D11" s="5" t="n">
        <v>17514</v>
      </c>
      <c r="E11" s="5" t="n">
        <v>123165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3" t="s">
        <v>332</v>
      </c>
    </row>
    <row r="3" spans="1:3">
      <c r="A3" s="4" t="s">
        <v>333</v>
      </c>
      <c r="B3" s="7" t="n">
        <v>107500</v>
      </c>
      <c r="C3" s="7" t="n">
        <v>174537</v>
      </c>
    </row>
    <row r="4" spans="1:3">
      <c r="A4" s="4" t="s">
        <v>334</v>
      </c>
      <c r="B4" s="5" t="n">
        <v>-2</v>
      </c>
    </row>
    <row r="5" spans="1:3">
      <c r="A5" s="4" t="s">
        <v>335</v>
      </c>
      <c r="B5" s="5" t="n">
        <v>107498</v>
      </c>
      <c r="C5" s="5" t="n">
        <v>174537</v>
      </c>
    </row>
    <row r="6" spans="1:3">
      <c r="A6" s="4" t="s">
        <v>28</v>
      </c>
    </row>
    <row r="7" spans="1:3">
      <c r="A7" s="3" t="s">
        <v>332</v>
      </c>
    </row>
    <row r="8" spans="1:3">
      <c r="A8" s="4" t="s">
        <v>335</v>
      </c>
      <c r="B8" s="5" t="n">
        <v>37244</v>
      </c>
      <c r="C8" s="5" t="n">
        <v>19572</v>
      </c>
    </row>
    <row r="9" spans="1:3">
      <c r="A9" s="4" t="s">
        <v>31</v>
      </c>
    </row>
    <row r="10" spans="1:3">
      <c r="A10" s="3" t="s">
        <v>332</v>
      </c>
    </row>
    <row r="11" spans="1:3">
      <c r="A11" s="4" t="s">
        <v>335</v>
      </c>
      <c r="B11" s="5" t="n">
        <v>6963</v>
      </c>
      <c r="C11" s="5" t="n">
        <v>9746</v>
      </c>
    </row>
    <row r="12" spans="1:3">
      <c r="A12" s="4" t="s">
        <v>27</v>
      </c>
    </row>
    <row r="13" spans="1:3">
      <c r="A13" s="3" t="s">
        <v>332</v>
      </c>
    </row>
    <row r="14" spans="1:3">
      <c r="A14" s="4" t="s">
        <v>335</v>
      </c>
      <c r="B14" s="5" t="n">
        <v>63291</v>
      </c>
      <c r="C14" s="5" t="n">
        <v>145219</v>
      </c>
    </row>
    <row r="15" spans="1:3">
      <c r="A15" s="10" t="n">
        <v>1</v>
      </c>
    </row>
    <row r="16" spans="1:3">
      <c r="A16" s="3" t="s">
        <v>332</v>
      </c>
    </row>
    <row r="17" spans="1:3">
      <c r="A17" s="4" t="s">
        <v>333</v>
      </c>
      <c r="B17" s="5" t="n">
        <v>39904</v>
      </c>
      <c r="C17" s="5" t="n">
        <v>73507</v>
      </c>
    </row>
    <row r="18" spans="1:3">
      <c r="A18" s="4" t="s">
        <v>335</v>
      </c>
      <c r="B18" s="5" t="n">
        <v>39904</v>
      </c>
      <c r="C18" s="5" t="n">
        <v>73507</v>
      </c>
    </row>
    <row r="19" spans="1:3">
      <c r="A19" s="4" t="s">
        <v>336</v>
      </c>
    </row>
    <row r="20" spans="1:3">
      <c r="A20" s="3" t="s">
        <v>332</v>
      </c>
    </row>
    <row r="21" spans="1:3">
      <c r="A21" s="4" t="s">
        <v>333</v>
      </c>
      <c r="B21" s="5" t="n">
        <v>14967</v>
      </c>
      <c r="C21" s="5" t="n">
        <v>4992</v>
      </c>
    </row>
    <row r="22" spans="1:3">
      <c r="A22" s="4" t="s">
        <v>335</v>
      </c>
      <c r="B22" s="5" t="n">
        <v>14967</v>
      </c>
      <c r="C22" s="5" t="n">
        <v>4992</v>
      </c>
    </row>
    <row r="23" spans="1:3">
      <c r="A23" s="4" t="s">
        <v>337</v>
      </c>
    </row>
    <row r="24" spans="1:3">
      <c r="A24" s="3" t="s">
        <v>332</v>
      </c>
    </row>
    <row r="25" spans="1:3">
      <c r="A25" s="4" t="s">
        <v>333</v>
      </c>
      <c r="B25" s="5" t="n">
        <v>6963</v>
      </c>
      <c r="C25" s="5" t="n">
        <v>9746</v>
      </c>
    </row>
    <row r="26" spans="1:3">
      <c r="A26" s="4" t="s">
        <v>335</v>
      </c>
      <c r="B26" s="5" t="n">
        <v>6963</v>
      </c>
      <c r="C26" s="5" t="n">
        <v>9746</v>
      </c>
    </row>
    <row r="27" spans="1:3">
      <c r="A27" s="4" t="s">
        <v>338</v>
      </c>
    </row>
    <row r="28" spans="1:3">
      <c r="A28" s="3" t="s">
        <v>332</v>
      </c>
    </row>
    <row r="29" spans="1:3">
      <c r="A29" s="4" t="s">
        <v>333</v>
      </c>
      <c r="B29" s="5" t="n">
        <v>17974</v>
      </c>
      <c r="C29" s="5" t="n">
        <v>58769</v>
      </c>
    </row>
    <row r="30" spans="1:3">
      <c r="A30" s="4" t="s">
        <v>335</v>
      </c>
      <c r="B30" s="5" t="n">
        <v>17974</v>
      </c>
      <c r="C30" s="5" t="n">
        <v>58769</v>
      </c>
    </row>
    <row r="31" spans="1:3">
      <c r="A31" s="10" t="n">
        <v>2</v>
      </c>
    </row>
    <row r="32" spans="1:3">
      <c r="A32" s="3" t="s">
        <v>332</v>
      </c>
    </row>
    <row r="33" spans="1:3">
      <c r="A33" s="4" t="s">
        <v>333</v>
      </c>
      <c r="B33" s="5" t="n">
        <v>67596</v>
      </c>
      <c r="C33" s="5" t="n">
        <v>101030</v>
      </c>
    </row>
    <row r="34" spans="1:3">
      <c r="A34" s="4" t="s">
        <v>334</v>
      </c>
      <c r="B34" s="5" t="n">
        <v>-2</v>
      </c>
    </row>
    <row r="35" spans="1:3">
      <c r="A35" s="4" t="s">
        <v>335</v>
      </c>
      <c r="B35" s="5" t="n">
        <v>67594</v>
      </c>
      <c r="C35" s="5" t="n">
        <v>101030</v>
      </c>
    </row>
    <row r="36" spans="1:3">
      <c r="A36" s="4" t="s">
        <v>339</v>
      </c>
    </row>
    <row r="37" spans="1:3">
      <c r="A37" s="3" t="s">
        <v>332</v>
      </c>
    </row>
    <row r="38" spans="1:3">
      <c r="A38" s="4" t="s">
        <v>333</v>
      </c>
      <c r="B38" s="5" t="n">
        <v>22000</v>
      </c>
      <c r="C38" s="5" t="n">
        <v>50000</v>
      </c>
    </row>
    <row r="39" spans="1:3">
      <c r="A39" s="4" t="s">
        <v>335</v>
      </c>
      <c r="B39" s="5" t="n">
        <v>22000</v>
      </c>
      <c r="C39" s="5" t="n">
        <v>50000</v>
      </c>
    </row>
    <row r="40" spans="1:3">
      <c r="A40" s="4" t="s">
        <v>340</v>
      </c>
    </row>
    <row r="41" spans="1:3">
      <c r="A41" s="3" t="s">
        <v>332</v>
      </c>
    </row>
    <row r="42" spans="1:3">
      <c r="A42" s="4" t="s">
        <v>333</v>
      </c>
      <c r="C42" s="5" t="n">
        <v>4990</v>
      </c>
    </row>
    <row r="43" spans="1:3">
      <c r="A43" s="4" t="s">
        <v>335</v>
      </c>
      <c r="C43" s="5" t="n">
        <v>4990</v>
      </c>
    </row>
    <row r="44" spans="1:3">
      <c r="A44" s="4" t="s">
        <v>341</v>
      </c>
    </row>
    <row r="45" spans="1:3">
      <c r="A45" s="3" t="s">
        <v>332</v>
      </c>
    </row>
    <row r="46" spans="1:3">
      <c r="A46" s="4" t="s">
        <v>333</v>
      </c>
      <c r="B46" s="5" t="n">
        <v>32925</v>
      </c>
      <c r="C46" s="5" t="n">
        <v>46040</v>
      </c>
    </row>
    <row r="47" spans="1:3">
      <c r="A47" s="4" t="s">
        <v>335</v>
      </c>
      <c r="B47" s="5" t="n">
        <v>32925</v>
      </c>
      <c r="C47" s="5" t="n">
        <v>46040</v>
      </c>
    </row>
    <row r="48" spans="1:3">
      <c r="A48" s="4" t="s">
        <v>342</v>
      </c>
    </row>
    <row r="49" spans="1:3">
      <c r="A49" s="3" t="s">
        <v>332</v>
      </c>
    </row>
    <row r="50" spans="1:3">
      <c r="A50" s="4" t="s">
        <v>333</v>
      </c>
      <c r="B50" s="5" t="n">
        <v>12671</v>
      </c>
    </row>
    <row r="51" spans="1:3">
      <c r="A51" s="4" t="s">
        <v>334</v>
      </c>
      <c r="B51" s="5" t="n">
        <v>-2</v>
      </c>
    </row>
    <row r="52" spans="1:3">
      <c r="A52" s="4" t="s">
        <v>335</v>
      </c>
      <c r="B52" s="5" t="n">
        <v>12669</v>
      </c>
    </row>
    <row r="53" spans="1:3">
      <c r="A53" s="10" t="n">
        <v>3</v>
      </c>
    </row>
    <row r="54" spans="1:3">
      <c r="A54" s="3" t="s">
        <v>332</v>
      </c>
    </row>
    <row r="55" spans="1:3">
      <c r="A55" s="4" t="s">
        <v>191</v>
      </c>
      <c r="B55" s="5" t="n">
        <v>7477</v>
      </c>
      <c r="C55" s="5" t="n">
        <v>9774</v>
      </c>
    </row>
    <row r="56" spans="1:3">
      <c r="A56" s="4" t="s">
        <v>343</v>
      </c>
      <c r="B56" s="5" t="n">
        <v>938</v>
      </c>
      <c r="C56" s="5" t="n">
        <v>686</v>
      </c>
    </row>
    <row r="57" spans="1:3">
      <c r="A57" s="4" t="s">
        <v>344</v>
      </c>
      <c r="B57" s="7" t="n">
        <v>8415</v>
      </c>
      <c r="C57" s="7" t="n">
        <v>1046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5</v>
      </c>
    </row>
    <row r="2" spans="1:3">
      <c r="A2" s="3" t="s">
        <v>346</v>
      </c>
    </row>
    <row r="3" spans="1:3">
      <c r="A3" s="4" t="s">
        <v>347</v>
      </c>
      <c r="B3" s="7" t="n">
        <v>100537</v>
      </c>
      <c r="C3" s="7" t="n">
        <v>164791</v>
      </c>
    </row>
    <row r="4" spans="1:3">
      <c r="A4" s="4" t="s">
        <v>348</v>
      </c>
      <c r="B4" s="5" t="n">
        <v>100537</v>
      </c>
      <c r="C4" s="5" t="n">
        <v>164791</v>
      </c>
    </row>
    <row r="5" spans="1:3">
      <c r="A5" s="4" t="s">
        <v>349</v>
      </c>
      <c r="B5" s="5" t="n">
        <v>100535</v>
      </c>
      <c r="C5" s="5" t="n">
        <v>164791</v>
      </c>
    </row>
    <row r="6" spans="1:3">
      <c r="A6" s="4" t="s">
        <v>350</v>
      </c>
      <c r="B6" s="7" t="n">
        <v>100535</v>
      </c>
      <c r="C6" s="7" t="n">
        <v>16479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1"/>
    <col customWidth="1" max="5" min="5" width="31"/>
    <col customWidth="1" max="6" min="6" width="31"/>
  </cols>
  <sheetData>
    <row r="1" spans="1:6">
      <c r="A1" s="1" t="s">
        <v>351</v>
      </c>
      <c r="B1" s="2" t="s">
        <v>352</v>
      </c>
      <c r="C1" s="2" t="s">
        <v>353</v>
      </c>
      <c r="D1" s="2" t="s">
        <v>354</v>
      </c>
      <c r="E1" s="2" t="s">
        <v>354</v>
      </c>
      <c r="F1" s="2" t="s">
        <v>355</v>
      </c>
    </row>
    <row r="2" spans="1:6">
      <c r="A2" s="3" t="s">
        <v>332</v>
      </c>
    </row>
    <row r="3" spans="1:6">
      <c r="A3" s="4" t="s">
        <v>356</v>
      </c>
      <c r="E3" s="7" t="n">
        <v>0</v>
      </c>
      <c r="F3" s="7" t="n">
        <v>0</v>
      </c>
    </row>
    <row r="4" spans="1:6">
      <c r="A4" s="4" t="s">
        <v>357</v>
      </c>
      <c r="D4" s="7" t="n">
        <v>1000000</v>
      </c>
      <c r="E4" s="7" t="n">
        <v>1000000</v>
      </c>
    </row>
    <row r="5" spans="1:6">
      <c r="A5" s="4" t="s">
        <v>358</v>
      </c>
      <c r="D5" s="4" t="s">
        <v>359</v>
      </c>
      <c r="E5" s="4" t="s">
        <v>360</v>
      </c>
    </row>
    <row r="6" spans="1:6">
      <c r="A6" s="4" t="s">
        <v>361</v>
      </c>
      <c r="E6" s="4" t="s">
        <v>362</v>
      </c>
    </row>
    <row r="7" spans="1:6">
      <c r="A7" s="4" t="s">
        <v>294</v>
      </c>
      <c r="D7" s="9" t="n">
        <v>3.78</v>
      </c>
      <c r="E7" s="9" t="n">
        <v>3.78</v>
      </c>
      <c r="F7" s="9" t="n">
        <v>3.78</v>
      </c>
    </row>
    <row r="8" spans="1:6">
      <c r="A8" s="4" t="s">
        <v>363</v>
      </c>
      <c r="D8" s="7" t="n">
        <v>7477000</v>
      </c>
      <c r="E8" s="7" t="n">
        <v>7477000</v>
      </c>
      <c r="F8" s="7" t="n">
        <v>9774000</v>
      </c>
    </row>
    <row r="9" spans="1:6">
      <c r="A9" s="4" t="s">
        <v>364</v>
      </c>
      <c r="E9" s="4" t="s">
        <v>362</v>
      </c>
    </row>
    <row r="10" spans="1:6">
      <c r="A10" s="4" t="s">
        <v>365</v>
      </c>
      <c r="D10" s="7" t="n">
        <v>500000</v>
      </c>
      <c r="E10" s="7" t="n">
        <v>500000</v>
      </c>
    </row>
    <row r="11" spans="1:6">
      <c r="A11" s="4" t="s">
        <v>366</v>
      </c>
    </row>
    <row r="12" spans="1:6">
      <c r="A12" s="3" t="s">
        <v>332</v>
      </c>
    </row>
    <row r="13" spans="1:6">
      <c r="A13" s="4" t="s">
        <v>366</v>
      </c>
      <c r="D13" s="5" t="n">
        <v>0</v>
      </c>
      <c r="E13" s="5" t="n">
        <v>0</v>
      </c>
      <c r="F13" s="5" t="n">
        <v>0</v>
      </c>
    </row>
    <row r="14" spans="1:6">
      <c r="A14" s="4" t="s">
        <v>271</v>
      </c>
    </row>
    <row r="15" spans="1:6">
      <c r="A15" s="3" t="s">
        <v>332</v>
      </c>
    </row>
    <row r="16" spans="1:6">
      <c r="A16" s="4" t="s">
        <v>294</v>
      </c>
      <c r="B16" s="9" t="n">
        <v>3.66</v>
      </c>
    </row>
    <row r="17" spans="1:6">
      <c r="A17" s="4" t="s">
        <v>299</v>
      </c>
    </row>
    <row r="18" spans="1:6">
      <c r="A18" s="3" t="s">
        <v>332</v>
      </c>
    </row>
    <row r="19" spans="1:6">
      <c r="A19" s="4" t="s">
        <v>367</v>
      </c>
      <c r="B19" s="5" t="n">
        <v>1999999</v>
      </c>
    </row>
    <row r="20" spans="1:6">
      <c r="A20" s="4" t="s">
        <v>368</v>
      </c>
    </row>
    <row r="21" spans="1:6">
      <c r="A21" s="3" t="s">
        <v>332</v>
      </c>
    </row>
    <row r="22" spans="1:6">
      <c r="A22" s="4" t="s">
        <v>369</v>
      </c>
      <c r="D22" s="7" t="n">
        <v>100000</v>
      </c>
      <c r="E22" s="7" t="n">
        <v>100000</v>
      </c>
    </row>
    <row r="23" spans="1:6">
      <c r="A23" s="4" t="s">
        <v>370</v>
      </c>
    </row>
    <row r="24" spans="1:6">
      <c r="A24" s="3" t="s">
        <v>332</v>
      </c>
    </row>
    <row r="25" spans="1:6">
      <c r="A25" s="4" t="s">
        <v>44</v>
      </c>
      <c r="D25" s="5" t="n">
        <v>938000</v>
      </c>
      <c r="E25" s="5" t="n">
        <v>938000</v>
      </c>
      <c r="F25" s="7" t="n">
        <v>686000</v>
      </c>
    </row>
    <row r="26" spans="1:6">
      <c r="A26" s="4" t="s">
        <v>363</v>
      </c>
      <c r="D26" s="5" t="n">
        <v>7500000</v>
      </c>
      <c r="E26" s="5" t="n">
        <v>7500000</v>
      </c>
      <c r="F26" s="7" t="n">
        <v>9800000</v>
      </c>
    </row>
    <row r="27" spans="1:6">
      <c r="A27" s="4" t="s">
        <v>371</v>
      </c>
    </row>
    <row r="28" spans="1:6">
      <c r="A28" s="3" t="s">
        <v>332</v>
      </c>
    </row>
    <row r="29" spans="1:6">
      <c r="A29" s="4" t="s">
        <v>372</v>
      </c>
      <c r="E29" s="5" t="n">
        <v>252000</v>
      </c>
    </row>
    <row r="30" spans="1:6">
      <c r="A30" s="4" t="s">
        <v>44</v>
      </c>
      <c r="D30" s="5" t="n">
        <v>900000</v>
      </c>
      <c r="E30" s="5" t="n">
        <v>900000</v>
      </c>
    </row>
    <row r="31" spans="1:6">
      <c r="A31" s="4" t="s">
        <v>373</v>
      </c>
    </row>
    <row r="32" spans="1:6">
      <c r="A32" s="3" t="s">
        <v>332</v>
      </c>
    </row>
    <row r="33" spans="1:6">
      <c r="A33" s="4" t="s">
        <v>372</v>
      </c>
      <c r="E33" s="5" t="n">
        <v>-2297000</v>
      </c>
    </row>
    <row r="34" spans="1:6">
      <c r="A34" s="4" t="s">
        <v>374</v>
      </c>
      <c r="B34" s="7" t="n">
        <v>2600000</v>
      </c>
    </row>
    <row r="35" spans="1:6">
      <c r="A35" s="4" t="s">
        <v>259</v>
      </c>
    </row>
    <row r="36" spans="1:6">
      <c r="A36" s="3" t="s">
        <v>332</v>
      </c>
    </row>
    <row r="37" spans="1:6">
      <c r="A37" s="4" t="s">
        <v>375</v>
      </c>
      <c r="C37" s="7" t="n">
        <v>1000000</v>
      </c>
    </row>
    <row r="38" spans="1:6">
      <c r="A38" s="4" t="s">
        <v>376</v>
      </c>
    </row>
    <row r="39" spans="1:6">
      <c r="A39" s="3" t="s">
        <v>332</v>
      </c>
    </row>
    <row r="40" spans="1:6">
      <c r="A40" s="4" t="s">
        <v>377</v>
      </c>
      <c r="D40" s="7" t="n">
        <v>22600000</v>
      </c>
      <c r="E40" s="7" t="n">
        <v>226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78</v>
      </c>
      <c r="B1" s="2" t="s">
        <v>1</v>
      </c>
      <c r="C1" s="2" t="s">
        <v>379</v>
      </c>
    </row>
    <row r="2" spans="1:3">
      <c r="B2" s="2" t="s">
        <v>2</v>
      </c>
      <c r="C2" s="2" t="s">
        <v>25</v>
      </c>
    </row>
    <row r="3" spans="1:3">
      <c r="A3" s="4" t="s">
        <v>380</v>
      </c>
    </row>
    <row r="4" spans="1:3">
      <c r="A4" s="3" t="s">
        <v>332</v>
      </c>
    </row>
    <row r="5" spans="1:3">
      <c r="A5" s="4" t="s">
        <v>381</v>
      </c>
      <c r="B5" s="5" t="n">
        <v>85</v>
      </c>
      <c r="C5" s="5" t="n">
        <v>80</v>
      </c>
    </row>
    <row r="6" spans="1:3">
      <c r="A6" s="4" t="s">
        <v>382</v>
      </c>
    </row>
    <row r="7" spans="1:3">
      <c r="A7" s="3" t="s">
        <v>332</v>
      </c>
    </row>
    <row r="8" spans="1:3">
      <c r="A8" s="4" t="s">
        <v>382</v>
      </c>
      <c r="B8" s="4" t="s">
        <v>383</v>
      </c>
      <c r="C8" s="4" t="s">
        <v>384</v>
      </c>
    </row>
    <row r="9" spans="1:3">
      <c r="A9" s="4" t="s">
        <v>385</v>
      </c>
    </row>
    <row r="10" spans="1:3">
      <c r="A10" s="3" t="s">
        <v>332</v>
      </c>
    </row>
    <row r="11" spans="1:3">
      <c r="A11" s="4" t="s">
        <v>381</v>
      </c>
      <c r="B11" s="11" t="n">
        <v>2.6</v>
      </c>
      <c r="C11" s="5" t="n">
        <v>2</v>
      </c>
    </row>
    <row r="12" spans="1:3">
      <c r="A12" s="4" t="s">
        <v>366</v>
      </c>
    </row>
    <row r="13" spans="1:3">
      <c r="A13" s="3" t="s">
        <v>332</v>
      </c>
    </row>
    <row r="14" spans="1:3">
      <c r="A14" s="4" t="s">
        <v>381</v>
      </c>
      <c r="B14" s="5" t="n">
        <v>0</v>
      </c>
      <c r="C14" s="5"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387</v>
      </c>
    </row>
    <row r="3" spans="1:2">
      <c r="A3" s="3" t="s">
        <v>388</v>
      </c>
    </row>
    <row r="4" spans="1:2">
      <c r="A4" s="4" t="s">
        <v>389</v>
      </c>
      <c r="B4" s="7" t="n">
        <v>10460</v>
      </c>
    </row>
    <row r="5" spans="1:2">
      <c r="A5" s="4" t="s">
        <v>390</v>
      </c>
      <c r="B5" s="5" t="n">
        <v>8415</v>
      </c>
    </row>
    <row r="6" spans="1:2">
      <c r="A6" s="4" t="s">
        <v>391</v>
      </c>
    </row>
    <row r="7" spans="1:2">
      <c r="A7" s="3" t="s">
        <v>388</v>
      </c>
    </row>
    <row r="8" spans="1:2">
      <c r="A8" s="4" t="s">
        <v>389</v>
      </c>
      <c r="B8" s="5" t="n">
        <v>9774</v>
      </c>
    </row>
    <row r="9" spans="1:2">
      <c r="A9" s="4" t="s">
        <v>372</v>
      </c>
      <c r="B9" s="5" t="n">
        <v>-2297</v>
      </c>
    </row>
    <row r="10" spans="1:2">
      <c r="A10" s="4" t="s">
        <v>390</v>
      </c>
      <c r="B10" s="5" t="n">
        <v>7477</v>
      </c>
    </row>
    <row r="11" spans="1:2">
      <c r="A11" s="4" t="s">
        <v>392</v>
      </c>
    </row>
    <row r="12" spans="1:2">
      <c r="A12" s="3" t="s">
        <v>388</v>
      </c>
    </row>
    <row r="13" spans="1:2">
      <c r="A13" s="4" t="s">
        <v>389</v>
      </c>
      <c r="B13" s="5" t="n">
        <v>686</v>
      </c>
    </row>
    <row r="14" spans="1:2">
      <c r="A14" s="4" t="s">
        <v>372</v>
      </c>
      <c r="B14" s="5" t="n">
        <v>252</v>
      </c>
    </row>
    <row r="15" spans="1:2">
      <c r="A15" s="4" t="s">
        <v>390</v>
      </c>
      <c r="B15" s="7" t="n">
        <v>9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5</v>
      </c>
    </row>
    <row r="2" spans="1:3">
      <c r="A2" s="3" t="s">
        <v>394</v>
      </c>
    </row>
    <row r="3" spans="1:3">
      <c r="A3" s="4" t="s">
        <v>395</v>
      </c>
      <c r="B3" s="7" t="n">
        <v>6286</v>
      </c>
      <c r="C3" s="7" t="n">
        <v>4317</v>
      </c>
    </row>
    <row r="4" spans="1:3">
      <c r="A4" s="4" t="s">
        <v>396</v>
      </c>
      <c r="B4" s="5" t="n">
        <v>2179</v>
      </c>
      <c r="C4" s="5" t="n">
        <v>1755</v>
      </c>
    </row>
    <row r="5" spans="1:3">
      <c r="A5" s="4" t="s">
        <v>397</v>
      </c>
      <c r="B5" s="5" t="n">
        <v>591</v>
      </c>
      <c r="C5" s="5" t="n">
        <v>295</v>
      </c>
    </row>
    <row r="6" spans="1:3">
      <c r="A6" s="4" t="s">
        <v>30</v>
      </c>
      <c r="B6" s="7" t="n">
        <v>9056</v>
      </c>
      <c r="C6" s="7" t="n">
        <v>63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5</v>
      </c>
    </row>
    <row r="2" spans="1:3">
      <c r="A2" s="3" t="s">
        <v>399</v>
      </c>
    </row>
    <row r="3" spans="1:3">
      <c r="A3" s="4" t="s">
        <v>400</v>
      </c>
      <c r="B3" s="7" t="n">
        <v>25009</v>
      </c>
      <c r="C3" s="7" t="n">
        <v>17921</v>
      </c>
    </row>
    <row r="4" spans="1:3">
      <c r="A4" s="4" t="s">
        <v>401</v>
      </c>
      <c r="B4" s="5" t="n">
        <v>-4398</v>
      </c>
      <c r="C4" s="5" t="n">
        <v>-3111</v>
      </c>
    </row>
    <row r="5" spans="1:3">
      <c r="A5" s="4" t="s">
        <v>33</v>
      </c>
      <c r="B5" s="5" t="n">
        <v>20611</v>
      </c>
      <c r="C5" s="5" t="n">
        <v>14810</v>
      </c>
    </row>
    <row r="6" spans="1:3">
      <c r="A6" s="4" t="s">
        <v>402</v>
      </c>
    </row>
    <row r="7" spans="1:3">
      <c r="A7" s="3" t="s">
        <v>399</v>
      </c>
    </row>
    <row r="8" spans="1:3">
      <c r="A8" s="4" t="s">
        <v>400</v>
      </c>
      <c r="B8" s="5" t="n">
        <v>1953</v>
      </c>
      <c r="C8" s="5" t="n">
        <v>863</v>
      </c>
    </row>
    <row r="9" spans="1:3">
      <c r="A9" s="4" t="s">
        <v>403</v>
      </c>
    </row>
    <row r="10" spans="1:3">
      <c r="A10" s="3" t="s">
        <v>399</v>
      </c>
    </row>
    <row r="11" spans="1:3">
      <c r="A11" s="4" t="s">
        <v>400</v>
      </c>
      <c r="B11" s="5" t="n">
        <v>8247</v>
      </c>
      <c r="C11" s="5" t="n">
        <v>6663</v>
      </c>
    </row>
    <row r="12" spans="1:3">
      <c r="A12" s="4" t="s">
        <v>404</v>
      </c>
    </row>
    <row r="13" spans="1:3">
      <c r="A13" s="3" t="s">
        <v>399</v>
      </c>
    </row>
    <row r="14" spans="1:3">
      <c r="A14" s="4" t="s">
        <v>400</v>
      </c>
      <c r="B14" s="5" t="n">
        <v>12995</v>
      </c>
      <c r="C14" s="5" t="n">
        <v>9355</v>
      </c>
    </row>
    <row r="15" spans="1:3">
      <c r="A15" s="4" t="s">
        <v>33</v>
      </c>
      <c r="B15" s="5" t="n">
        <v>6600</v>
      </c>
    </row>
    <row r="16" spans="1:3">
      <c r="A16" s="4" t="s">
        <v>405</v>
      </c>
    </row>
    <row r="17" spans="1:3">
      <c r="A17" s="3" t="s">
        <v>399</v>
      </c>
    </row>
    <row r="18" spans="1:3">
      <c r="A18" s="4" t="s">
        <v>400</v>
      </c>
      <c r="B18" s="7" t="n">
        <v>1814</v>
      </c>
      <c r="C18" s="7" t="n">
        <v>10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69</v>
      </c>
      <c r="D1" s="2" t="s">
        <v>1</v>
      </c>
    </row>
    <row r="2" spans="1:5">
      <c r="B2" s="2" t="s">
        <v>2</v>
      </c>
      <c r="C2" s="2" t="s">
        <v>70</v>
      </c>
      <c r="D2" s="2" t="s">
        <v>2</v>
      </c>
      <c r="E2" s="2" t="s">
        <v>70</v>
      </c>
    </row>
    <row r="3" spans="1:5">
      <c r="A3" s="3" t="s">
        <v>128</v>
      </c>
    </row>
    <row r="4" spans="1:5">
      <c r="A4" s="4" t="s">
        <v>407</v>
      </c>
      <c r="B4" s="12" t="n">
        <v>0.7</v>
      </c>
      <c r="C4" s="12" t="n">
        <v>0.3</v>
      </c>
      <c r="D4" s="12" t="n">
        <v>1.3</v>
      </c>
      <c r="E4" s="12" t="n">
        <v>0.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5</v>
      </c>
    </row>
    <row r="2" spans="1:3">
      <c r="A2" s="3" t="s">
        <v>137</v>
      </c>
    </row>
    <row r="3" spans="1:3">
      <c r="A3" s="4" t="s">
        <v>409</v>
      </c>
      <c r="B3" s="7" t="n">
        <v>5281</v>
      </c>
      <c r="C3" s="7" t="n">
        <v>6480</v>
      </c>
    </row>
    <row r="4" spans="1:3">
      <c r="A4" s="4" t="s">
        <v>410</v>
      </c>
      <c r="B4" s="5" t="n">
        <v>6817</v>
      </c>
      <c r="C4" s="5" t="n">
        <v>6281</v>
      </c>
    </row>
    <row r="5" spans="1:3">
      <c r="A5" s="4" t="s">
        <v>411</v>
      </c>
      <c r="B5" s="5" t="n">
        <v>7500</v>
      </c>
    </row>
    <row r="6" spans="1:3">
      <c r="A6" s="4" t="s">
        <v>412</v>
      </c>
      <c r="B6" s="5" t="n">
        <v>3910</v>
      </c>
      <c r="C6" s="5" t="n">
        <v>2680</v>
      </c>
    </row>
    <row r="7" spans="1:3">
      <c r="A7" s="4" t="s">
        <v>38</v>
      </c>
      <c r="B7" s="7" t="n">
        <v>23508</v>
      </c>
      <c r="C7" s="7" t="n">
        <v>154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562</v>
      </c>
      <c r="C4" s="7" t="n">
        <v>1266</v>
      </c>
      <c r="D4" s="7" t="n">
        <v>4705</v>
      </c>
      <c r="E4" s="7" t="n">
        <v>8729</v>
      </c>
    </row>
    <row r="5" spans="1:5">
      <c r="A5" s="3" t="s">
        <v>73</v>
      </c>
    </row>
    <row r="6" spans="1:5">
      <c r="A6" s="4" t="s">
        <v>74</v>
      </c>
      <c r="B6" s="5" t="n">
        <v>36930</v>
      </c>
      <c r="C6" s="5" t="n">
        <v>22199</v>
      </c>
      <c r="D6" s="5" t="n">
        <v>67840</v>
      </c>
      <c r="E6" s="5" t="n">
        <v>40797</v>
      </c>
    </row>
    <row r="7" spans="1:5">
      <c r="A7" s="4" t="s">
        <v>75</v>
      </c>
      <c r="B7" s="5" t="n">
        <v>20478</v>
      </c>
      <c r="C7" s="5" t="n">
        <v>8860</v>
      </c>
      <c r="D7" s="5" t="n">
        <v>35547</v>
      </c>
      <c r="E7" s="5" t="n">
        <v>15609</v>
      </c>
    </row>
    <row r="8" spans="1:5">
      <c r="A8" s="4" t="s">
        <v>76</v>
      </c>
      <c r="B8" s="5" t="n">
        <v>57408</v>
      </c>
      <c r="C8" s="5" t="n">
        <v>31059</v>
      </c>
      <c r="D8" s="5" t="n">
        <v>103387</v>
      </c>
      <c r="E8" s="5" t="n">
        <v>56406</v>
      </c>
    </row>
    <row r="9" spans="1:5">
      <c r="A9" s="4" t="s">
        <v>77</v>
      </c>
      <c r="B9" s="5" t="n">
        <v>-54846</v>
      </c>
      <c r="C9" s="5" t="n">
        <v>-29793</v>
      </c>
      <c r="D9" s="5" t="n">
        <v>-98682</v>
      </c>
      <c r="E9" s="5" t="n">
        <v>-47677</v>
      </c>
    </row>
    <row r="10" spans="1:5">
      <c r="A10" s="4" t="s">
        <v>78</v>
      </c>
      <c r="B10" s="5" t="n">
        <v>-295</v>
      </c>
      <c r="C10" s="5" t="n">
        <v>-723</v>
      </c>
      <c r="D10" s="5" t="n">
        <v>-900</v>
      </c>
      <c r="E10" s="5" t="n">
        <v>-1430</v>
      </c>
    </row>
    <row r="11" spans="1:5">
      <c r="A11" s="4" t="s">
        <v>79</v>
      </c>
      <c r="B11" s="5" t="n">
        <v>4576</v>
      </c>
      <c r="C11" s="5" t="n">
        <v>4225</v>
      </c>
      <c r="D11" s="5" t="n">
        <v>2045</v>
      </c>
      <c r="E11" s="5" t="n">
        <v>-10731</v>
      </c>
    </row>
    <row r="12" spans="1:5">
      <c r="A12" s="4" t="s">
        <v>80</v>
      </c>
      <c r="D12" s="5" t="n">
        <v>-819</v>
      </c>
    </row>
    <row r="13" spans="1:5">
      <c r="A13" s="4" t="s">
        <v>81</v>
      </c>
      <c r="B13" s="5" t="n">
        <v>596</v>
      </c>
      <c r="C13" s="5" t="n">
        <v>221</v>
      </c>
      <c r="D13" s="5" t="n">
        <v>1158</v>
      </c>
      <c r="E13" s="5" t="n">
        <v>510</v>
      </c>
    </row>
    <row r="14" spans="1:5">
      <c r="A14" s="4" t="s">
        <v>82</v>
      </c>
      <c r="B14" s="7" t="n">
        <v>-49969</v>
      </c>
      <c r="C14" s="7" t="n">
        <v>-26070</v>
      </c>
      <c r="D14" s="7" t="n">
        <v>-97198</v>
      </c>
      <c r="E14" s="7" t="n">
        <v>-59328</v>
      </c>
    </row>
    <row r="15" spans="1:5">
      <c r="A15" s="3" t="s">
        <v>83</v>
      </c>
    </row>
    <row r="16" spans="1:5">
      <c r="A16" s="4" t="s">
        <v>84</v>
      </c>
      <c r="B16" s="9" t="n">
        <v>-1.11</v>
      </c>
      <c r="C16" s="9" t="n">
        <v>-0.68</v>
      </c>
      <c r="D16" s="9" t="n">
        <v>-2.18</v>
      </c>
      <c r="E16" s="9" t="n">
        <v>-1.61</v>
      </c>
    </row>
    <row r="17" spans="1:5">
      <c r="A17" s="4" t="s">
        <v>85</v>
      </c>
      <c r="B17" s="9" t="n">
        <v>-1.2</v>
      </c>
      <c r="C17" s="9" t="n">
        <v>-0.78</v>
      </c>
      <c r="D17" s="9" t="n">
        <v>-2.19</v>
      </c>
      <c r="E17" s="9" t="n">
        <v>-1.61</v>
      </c>
    </row>
    <row r="18" spans="1:5">
      <c r="A18" s="3" t="s">
        <v>86</v>
      </c>
    </row>
    <row r="19" spans="1:5">
      <c r="A19" s="4" t="s">
        <v>84</v>
      </c>
      <c r="B19" s="5" t="n">
        <v>44865861</v>
      </c>
      <c r="C19" s="5" t="n">
        <v>38072763</v>
      </c>
      <c r="D19" s="5" t="n">
        <v>44612623</v>
      </c>
      <c r="E19" s="5" t="n">
        <v>36905802</v>
      </c>
    </row>
    <row r="20" spans="1:5">
      <c r="A20" s="4" t="s">
        <v>85</v>
      </c>
      <c r="B20" s="5" t="n">
        <v>45691646</v>
      </c>
      <c r="C20" s="5" t="n">
        <v>39092279</v>
      </c>
      <c r="D20" s="5" t="n">
        <v>45425617</v>
      </c>
      <c r="E20" s="5" t="n">
        <v>369058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413</v>
      </c>
      <c r="B1" s="2" t="s">
        <v>414</v>
      </c>
      <c r="E1" s="2" t="s">
        <v>69</v>
      </c>
      <c r="G1" s="2" t="s">
        <v>1</v>
      </c>
    </row>
    <row r="2" spans="1:8">
      <c r="B2" s="2" t="s">
        <v>415</v>
      </c>
      <c r="C2" s="2" t="s">
        <v>416</v>
      </c>
      <c r="D2" s="2" t="s">
        <v>417</v>
      </c>
      <c r="E2" s="2" t="s">
        <v>2</v>
      </c>
      <c r="F2" s="2" t="s">
        <v>70</v>
      </c>
      <c r="G2" s="2" t="s">
        <v>2</v>
      </c>
      <c r="H2" s="2" t="s">
        <v>70</v>
      </c>
    </row>
    <row r="3" spans="1:8">
      <c r="A3" s="3" t="s">
        <v>418</v>
      </c>
    </row>
    <row r="4" spans="1:8">
      <c r="A4" s="4" t="s">
        <v>419</v>
      </c>
      <c r="E4" s="7" t="n">
        <v>36930000</v>
      </c>
      <c r="F4" s="7" t="n">
        <v>22199000</v>
      </c>
      <c r="G4" s="7" t="n">
        <v>67840000</v>
      </c>
      <c r="H4" s="7" t="n">
        <v>40797000</v>
      </c>
    </row>
    <row r="5" spans="1:8">
      <c r="A5" s="4" t="s">
        <v>420</v>
      </c>
    </row>
    <row r="6" spans="1:8">
      <c r="A6" s="3" t="s">
        <v>418</v>
      </c>
    </row>
    <row r="7" spans="1:8">
      <c r="A7" s="4" t="s">
        <v>421</v>
      </c>
      <c r="C7" s="7" t="n">
        <v>6800000</v>
      </c>
    </row>
    <row r="8" spans="1:8">
      <c r="A8" s="4" t="s">
        <v>419</v>
      </c>
      <c r="E8" s="5" t="n">
        <v>200000</v>
      </c>
      <c r="F8" s="5" t="n">
        <v>0</v>
      </c>
      <c r="G8" s="5" t="n">
        <v>300000</v>
      </c>
      <c r="H8" s="5" t="n">
        <v>200000</v>
      </c>
    </row>
    <row r="9" spans="1:8">
      <c r="A9" s="4" t="s">
        <v>422</v>
      </c>
    </row>
    <row r="10" spans="1:8">
      <c r="A10" s="3" t="s">
        <v>418</v>
      </c>
    </row>
    <row r="11" spans="1:8">
      <c r="A11" s="4" t="s">
        <v>423</v>
      </c>
      <c r="G11" s="5" t="n">
        <v>4000000</v>
      </c>
    </row>
    <row r="12" spans="1:8">
      <c r="A12" s="4" t="s">
        <v>424</v>
      </c>
    </row>
    <row r="13" spans="1:8">
      <c r="A13" s="3" t="s">
        <v>418</v>
      </c>
    </row>
    <row r="14" spans="1:8">
      <c r="A14" s="4" t="s">
        <v>421</v>
      </c>
      <c r="B14" s="7" t="n">
        <v>20600000</v>
      </c>
    </row>
    <row r="15" spans="1:8">
      <c r="A15" s="4" t="s">
        <v>425</v>
      </c>
    </row>
    <row r="16" spans="1:8">
      <c r="A16" s="3" t="s">
        <v>418</v>
      </c>
    </row>
    <row r="17" spans="1:8">
      <c r="A17" s="4" t="s">
        <v>421</v>
      </c>
      <c r="D17" s="7" t="n">
        <v>19500000</v>
      </c>
    </row>
    <row r="18" spans="1:8">
      <c r="A18" s="4" t="s">
        <v>419</v>
      </c>
      <c r="E18" s="7" t="n">
        <v>7500000</v>
      </c>
      <c r="F18" s="7" t="n">
        <v>0</v>
      </c>
      <c r="G18" s="5" t="n">
        <v>7500000</v>
      </c>
      <c r="H18" s="7" t="n">
        <v>0</v>
      </c>
    </row>
    <row r="19" spans="1:8">
      <c r="A19" s="4" t="s">
        <v>426</v>
      </c>
      <c r="D19" s="5" t="n">
        <v>9800000</v>
      </c>
    </row>
    <row r="20" spans="1:8">
      <c r="A20" s="4" t="s">
        <v>427</v>
      </c>
      <c r="D20" s="5" t="n">
        <v>20000000</v>
      </c>
    </row>
    <row r="21" spans="1:8">
      <c r="A21" s="4" t="s">
        <v>428</v>
      </c>
    </row>
    <row r="22" spans="1:8">
      <c r="A22" s="3" t="s">
        <v>418</v>
      </c>
    </row>
    <row r="23" spans="1:8">
      <c r="A23" s="4" t="s">
        <v>419</v>
      </c>
      <c r="D23" s="7" t="n">
        <v>1500000</v>
      </c>
    </row>
    <row r="24" spans="1:8">
      <c r="A24" s="4" t="s">
        <v>429</v>
      </c>
    </row>
    <row r="25" spans="1:8">
      <c r="A25" s="3" t="s">
        <v>418</v>
      </c>
    </row>
    <row r="26" spans="1:8">
      <c r="A26" s="4" t="s">
        <v>268</v>
      </c>
      <c r="D26" s="5" t="n">
        <v>97402</v>
      </c>
    </row>
    <row r="27" spans="1:8">
      <c r="A27" s="4" t="s">
        <v>430</v>
      </c>
      <c r="D27" s="9" t="n">
        <v>15.4</v>
      </c>
    </row>
    <row r="28" spans="1:8">
      <c r="A28" s="4" t="s">
        <v>431</v>
      </c>
    </row>
    <row r="29" spans="1:8">
      <c r="A29" s="3" t="s">
        <v>418</v>
      </c>
    </row>
    <row r="30" spans="1:8">
      <c r="A30" s="4" t="s">
        <v>423</v>
      </c>
      <c r="G30" s="7" t="n">
        <v>14500000</v>
      </c>
    </row>
  </sheetData>
  <mergeCells count="4">
    <mergeCell ref="A1:A2"/>
    <mergeCell ref="B1:D1"/>
    <mergeCell ref="E1:F1"/>
    <mergeCell ref="G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0"/>
    <col customWidth="1" max="6" min="6" width="21"/>
    <col customWidth="1" max="7" min="7" width="20"/>
    <col customWidth="1" max="8" min="8" width="21"/>
    <col customWidth="1" max="9" min="9" width="21"/>
    <col customWidth="1" max="10" min="10" width="21"/>
    <col customWidth="1" max="11" min="11" width="27"/>
    <col customWidth="1" max="12" min="12" width="21"/>
  </cols>
  <sheetData>
    <row r="1" spans="1:12">
      <c r="A1" s="1" t="s">
        <v>432</v>
      </c>
      <c r="B1" s="2" t="s">
        <v>433</v>
      </c>
      <c r="C1" s="2" t="s">
        <v>434</v>
      </c>
      <c r="D1" s="2" t="s">
        <v>435</v>
      </c>
      <c r="E1" s="2" t="s">
        <v>436</v>
      </c>
      <c r="F1" s="2" t="s">
        <v>287</v>
      </c>
      <c r="G1" s="2" t="s">
        <v>437</v>
      </c>
      <c r="H1" s="2" t="s">
        <v>438</v>
      </c>
      <c r="I1" s="2" t="s">
        <v>387</v>
      </c>
      <c r="J1" s="2" t="s">
        <v>439</v>
      </c>
      <c r="K1" s="2" t="s">
        <v>440</v>
      </c>
      <c r="L1" s="2" t="s">
        <v>439</v>
      </c>
    </row>
    <row r="2" spans="1:12">
      <c r="A2" s="3" t="s">
        <v>441</v>
      </c>
    </row>
    <row r="3" spans="1:12">
      <c r="A3" s="4" t="s">
        <v>72</v>
      </c>
      <c r="I3" s="7" t="n">
        <v>2562000</v>
      </c>
      <c r="J3" s="7" t="n">
        <v>1266000</v>
      </c>
      <c r="K3" s="7" t="n">
        <v>4705000</v>
      </c>
      <c r="L3" s="7" t="n">
        <v>8729000</v>
      </c>
    </row>
    <row r="4" spans="1:12">
      <c r="A4" s="4" t="s">
        <v>255</v>
      </c>
      <c r="B4" s="7" t="n">
        <v>18000000</v>
      </c>
      <c r="F4" s="7" t="n">
        <v>12000000</v>
      </c>
    </row>
    <row r="5" spans="1:12">
      <c r="A5" s="4" t="s">
        <v>442</v>
      </c>
    </row>
    <row r="6" spans="1:12">
      <c r="A6" s="3" t="s">
        <v>441</v>
      </c>
    </row>
    <row r="7" spans="1:12">
      <c r="A7" s="4" t="s">
        <v>443</v>
      </c>
      <c r="I7" s="5" t="n">
        <v>1300000</v>
      </c>
      <c r="J7" s="5" t="n">
        <v>600000</v>
      </c>
      <c r="K7" s="5" t="n">
        <v>2700000</v>
      </c>
      <c r="L7" s="5" t="n">
        <v>7700000</v>
      </c>
    </row>
    <row r="8" spans="1:12">
      <c r="A8" s="4" t="s">
        <v>255</v>
      </c>
      <c r="H8" s="7" t="n">
        <v>27600000</v>
      </c>
      <c r="K8" s="7" t="n">
        <v>124400000</v>
      </c>
    </row>
    <row r="9" spans="1:12">
      <c r="A9" s="4" t="s">
        <v>444</v>
      </c>
      <c r="H9" s="4" t="s">
        <v>445</v>
      </c>
    </row>
    <row r="10" spans="1:12">
      <c r="A10" s="4" t="s">
        <v>446</v>
      </c>
      <c r="K10" s="5" t="n">
        <v>3</v>
      </c>
    </row>
    <row r="11" spans="1:12">
      <c r="A11" s="4" t="s">
        <v>447</v>
      </c>
      <c r="K11" s="7" t="n">
        <v>124400000</v>
      </c>
    </row>
    <row r="12" spans="1:12">
      <c r="A12" s="4" t="s">
        <v>448</v>
      </c>
    </row>
    <row r="13" spans="1:12">
      <c r="A13" s="3" t="s">
        <v>441</v>
      </c>
    </row>
    <row r="14" spans="1:12">
      <c r="A14" s="4" t="s">
        <v>443</v>
      </c>
      <c r="K14" s="5" t="n">
        <v>3600000</v>
      </c>
    </row>
    <row r="15" spans="1:12">
      <c r="A15" s="4" t="s">
        <v>255</v>
      </c>
      <c r="B15" s="7" t="n">
        <v>18000000</v>
      </c>
      <c r="F15" s="5" t="n">
        <v>12000000</v>
      </c>
    </row>
    <row r="16" spans="1:12">
      <c r="A16" s="4" t="s">
        <v>449</v>
      </c>
      <c r="K16" s="5" t="n">
        <v>8400000</v>
      </c>
    </row>
    <row r="17" spans="1:12">
      <c r="A17" s="4" t="s">
        <v>258</v>
      </c>
    </row>
    <row r="18" spans="1:12">
      <c r="A18" s="3" t="s">
        <v>441</v>
      </c>
    </row>
    <row r="19" spans="1:12">
      <c r="A19" s="4" t="s">
        <v>443</v>
      </c>
      <c r="I19" s="5" t="n">
        <v>500000</v>
      </c>
      <c r="K19" s="5" t="n">
        <v>500000</v>
      </c>
    </row>
    <row r="20" spans="1:12">
      <c r="A20" s="4" t="s">
        <v>255</v>
      </c>
      <c r="C20" s="7" t="n">
        <v>2400000</v>
      </c>
      <c r="D20" s="7" t="n">
        <v>2400000</v>
      </c>
    </row>
    <row r="21" spans="1:12">
      <c r="A21" s="4" t="s">
        <v>277</v>
      </c>
    </row>
    <row r="22" spans="1:12">
      <c r="A22" s="3" t="s">
        <v>441</v>
      </c>
    </row>
    <row r="23" spans="1:12">
      <c r="A23" s="4" t="s">
        <v>278</v>
      </c>
      <c r="F23" s="5" t="n">
        <v>18000000</v>
      </c>
    </row>
    <row r="24" spans="1:12">
      <c r="A24" s="4" t="s">
        <v>450</v>
      </c>
    </row>
    <row r="25" spans="1:12">
      <c r="A25" s="3" t="s">
        <v>441</v>
      </c>
    </row>
    <row r="26" spans="1:12">
      <c r="A26" s="4" t="s">
        <v>278</v>
      </c>
      <c r="F26" s="7" t="n">
        <v>18000000</v>
      </c>
    </row>
    <row r="27" spans="1:12">
      <c r="A27" s="4" t="s">
        <v>279</v>
      </c>
    </row>
    <row r="28" spans="1:12">
      <c r="A28" s="3" t="s">
        <v>441</v>
      </c>
    </row>
    <row r="29" spans="1:12">
      <c r="A29" s="4" t="s">
        <v>255</v>
      </c>
      <c r="C29" s="7" t="n">
        <v>9600000</v>
      </c>
      <c r="D29" s="7" t="n">
        <v>9600000</v>
      </c>
    </row>
    <row r="30" spans="1:12">
      <c r="A30" s="4" t="s">
        <v>263</v>
      </c>
    </row>
    <row r="31" spans="1:12">
      <c r="A31" s="3" t="s">
        <v>441</v>
      </c>
    </row>
    <row r="32" spans="1:12">
      <c r="A32" s="4" t="s">
        <v>264</v>
      </c>
      <c r="E32" s="4" t="s">
        <v>265</v>
      </c>
      <c r="G32" s="4" t="s">
        <v>265</v>
      </c>
    </row>
    <row r="33" spans="1:12">
      <c r="A33" s="4" t="s">
        <v>266</v>
      </c>
      <c r="E33" s="7" t="n">
        <v>3200000</v>
      </c>
      <c r="G33" s="7" t="n">
        <v>3200000</v>
      </c>
    </row>
    <row r="34" spans="1:12">
      <c r="A34" s="4" t="s">
        <v>72</v>
      </c>
      <c r="K34" s="5" t="n">
        <v>2500000</v>
      </c>
    </row>
    <row r="35" spans="1:12">
      <c r="A35" s="4" t="s">
        <v>443</v>
      </c>
      <c r="I35" s="7" t="n">
        <v>800000</v>
      </c>
      <c r="J35" s="7" t="n">
        <v>200000</v>
      </c>
      <c r="K35" s="7" t="n">
        <v>1400000</v>
      </c>
      <c r="L35" s="7" t="n">
        <v>200000</v>
      </c>
    </row>
    <row r="36" spans="1:12">
      <c r="A36" s="4" t="s">
        <v>451</v>
      </c>
    </row>
    <row r="37" spans="1:12">
      <c r="A37" s="3" t="s">
        <v>441</v>
      </c>
    </row>
    <row r="38" spans="1:12">
      <c r="A38" s="4" t="s">
        <v>278</v>
      </c>
      <c r="E38" s="7" t="n">
        <v>10500000</v>
      </c>
      <c r="G38" s="7" t="n">
        <v>10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 customWidth="1" max="8" min="8" width="21"/>
  </cols>
  <sheetData>
    <row r="1" spans="1:8">
      <c r="A1" s="1" t="s">
        <v>452</v>
      </c>
      <c r="B1" s="2" t="s">
        <v>453</v>
      </c>
      <c r="C1" s="2" t="s">
        <v>454</v>
      </c>
      <c r="D1" s="2" t="s">
        <v>353</v>
      </c>
      <c r="E1" s="2" t="s">
        <v>387</v>
      </c>
      <c r="F1" s="2" t="s">
        <v>439</v>
      </c>
      <c r="G1" s="2" t="s">
        <v>387</v>
      </c>
      <c r="H1" s="2" t="s">
        <v>439</v>
      </c>
    </row>
    <row r="2" spans="1:8">
      <c r="A2" s="3" t="s">
        <v>455</v>
      </c>
    </row>
    <row r="3" spans="1:8">
      <c r="A3" s="4" t="s">
        <v>456</v>
      </c>
      <c r="G3" s="7" t="n">
        <v>24432000</v>
      </c>
    </row>
    <row r="4" spans="1:8">
      <c r="A4" s="4" t="s">
        <v>116</v>
      </c>
      <c r="G4" s="5" t="n">
        <v>22833000</v>
      </c>
    </row>
    <row r="5" spans="1:8">
      <c r="A5" s="4" t="s">
        <v>457</v>
      </c>
      <c r="G5" s="5" t="n">
        <v>-819000</v>
      </c>
    </row>
    <row r="6" spans="1:8">
      <c r="A6" s="4" t="s">
        <v>78</v>
      </c>
      <c r="E6" s="7" t="n">
        <v>295000</v>
      </c>
      <c r="F6" s="7" t="n">
        <v>723000</v>
      </c>
      <c r="G6" s="5" t="n">
        <v>900000</v>
      </c>
      <c r="H6" s="7" t="n">
        <v>1430000</v>
      </c>
    </row>
    <row r="7" spans="1:8">
      <c r="A7" s="4" t="s">
        <v>222</v>
      </c>
    </row>
    <row r="8" spans="1:8">
      <c r="A8" s="3" t="s">
        <v>455</v>
      </c>
    </row>
    <row r="9" spans="1:8">
      <c r="A9" s="4" t="s">
        <v>458</v>
      </c>
      <c r="E9" s="5" t="n">
        <v>1500000</v>
      </c>
      <c r="G9" s="5" t="n">
        <v>1500000</v>
      </c>
    </row>
    <row r="10" spans="1:8">
      <c r="A10" s="4" t="s">
        <v>260</v>
      </c>
      <c r="B10" s="7" t="n">
        <v>50000000</v>
      </c>
    </row>
    <row r="11" spans="1:8">
      <c r="A11" s="4" t="s">
        <v>459</v>
      </c>
      <c r="B11" s="4" t="s">
        <v>460</v>
      </c>
    </row>
    <row r="12" spans="1:8">
      <c r="A12" s="4" t="s">
        <v>461</v>
      </c>
      <c r="B12" s="7" t="n">
        <v>48000000</v>
      </c>
    </row>
    <row r="13" spans="1:8">
      <c r="A13" s="4" t="s">
        <v>462</v>
      </c>
      <c r="B13" s="5" t="n">
        <v>1200000</v>
      </c>
    </row>
    <row r="14" spans="1:8">
      <c r="A14" s="4" t="s">
        <v>463</v>
      </c>
    </row>
    <row r="15" spans="1:8">
      <c r="A15" s="3" t="s">
        <v>455</v>
      </c>
    </row>
    <row r="16" spans="1:8">
      <c r="A16" s="4" t="s">
        <v>461</v>
      </c>
      <c r="E16" s="5" t="n">
        <v>48000000</v>
      </c>
      <c r="G16" s="5" t="n">
        <v>48000000</v>
      </c>
    </row>
    <row r="17" spans="1:8">
      <c r="A17" s="4" t="s">
        <v>259</v>
      </c>
    </row>
    <row r="18" spans="1:8">
      <c r="A18" s="3" t="s">
        <v>455</v>
      </c>
    </row>
    <row r="19" spans="1:8">
      <c r="A19" s="4" t="s">
        <v>464</v>
      </c>
      <c r="D19" s="4" t="s">
        <v>465</v>
      </c>
    </row>
    <row r="20" spans="1:8">
      <c r="A20" s="4" t="s">
        <v>456</v>
      </c>
      <c r="C20" s="7" t="n">
        <v>10000000</v>
      </c>
      <c r="D20" s="7" t="n">
        <v>15000000</v>
      </c>
    </row>
    <row r="21" spans="1:8">
      <c r="A21" s="4" t="s">
        <v>466</v>
      </c>
      <c r="D21" s="4" t="s">
        <v>467</v>
      </c>
    </row>
    <row r="22" spans="1:8">
      <c r="A22" s="4" t="s">
        <v>468</v>
      </c>
      <c r="D22" s="4" t="s">
        <v>469</v>
      </c>
    </row>
    <row r="23" spans="1:8">
      <c r="A23" s="4" t="s">
        <v>458</v>
      </c>
      <c r="D23" s="7" t="n">
        <v>2000000</v>
      </c>
    </row>
    <row r="24" spans="1:8">
      <c r="A24" s="4" t="s">
        <v>470</v>
      </c>
      <c r="D24" s="4" t="s">
        <v>471</v>
      </c>
    </row>
    <row r="25" spans="1:8">
      <c r="A25" s="4" t="s">
        <v>116</v>
      </c>
      <c r="B25" s="7" t="n">
        <v>20900000</v>
      </c>
    </row>
    <row r="26" spans="1:8">
      <c r="A26" s="4" t="s">
        <v>457</v>
      </c>
      <c r="G26" s="5" t="n">
        <v>-800000</v>
      </c>
    </row>
    <row r="27" spans="1:8">
      <c r="A27" s="4" t="s">
        <v>375</v>
      </c>
      <c r="D27" s="7" t="n">
        <v>1000000</v>
      </c>
    </row>
    <row r="28" spans="1:8">
      <c r="A28" s="4" t="s">
        <v>472</v>
      </c>
      <c r="D28" s="4" t="s">
        <v>465</v>
      </c>
    </row>
    <row r="29" spans="1:8">
      <c r="A29" s="4" t="s">
        <v>78</v>
      </c>
      <c r="E29" s="7" t="n">
        <v>300000</v>
      </c>
      <c r="F29" s="7" t="n">
        <v>700000</v>
      </c>
      <c r="G29" s="5" t="n">
        <v>900000</v>
      </c>
      <c r="H29" s="7" t="n">
        <v>1400000</v>
      </c>
    </row>
    <row r="30" spans="1:8">
      <c r="A30" s="4" t="s">
        <v>473</v>
      </c>
    </row>
    <row r="31" spans="1:8">
      <c r="A31" s="3" t="s">
        <v>455</v>
      </c>
    </row>
    <row r="32" spans="1:8">
      <c r="A32" s="4" t="s">
        <v>474</v>
      </c>
      <c r="D32" s="7" t="n">
        <v>25000000</v>
      </c>
    </row>
    <row r="33" spans="1:8">
      <c r="A33" s="4" t="s">
        <v>475</v>
      </c>
    </row>
    <row r="34" spans="1:8">
      <c r="A34" s="3" t="s">
        <v>455</v>
      </c>
    </row>
    <row r="35" spans="1:8">
      <c r="A35" s="4" t="s">
        <v>470</v>
      </c>
      <c r="B35" s="4" t="s">
        <v>460</v>
      </c>
    </row>
    <row r="36" spans="1:8">
      <c r="A36" s="4" t="s">
        <v>116</v>
      </c>
      <c r="B36" s="7" t="n">
        <v>1500000</v>
      </c>
      <c r="G36" s="7" t="n">
        <v>25000000</v>
      </c>
    </row>
    <row r="37" spans="1:8">
      <c r="A37" s="4" t="s">
        <v>476</v>
      </c>
      <c r="B37" s="7" t="n">
        <v>25000000</v>
      </c>
    </row>
    <row r="38" spans="1:8">
      <c r="A38" s="4" t="s">
        <v>477</v>
      </c>
      <c r="B38" s="4" t="s">
        <v>298</v>
      </c>
    </row>
    <row r="39" spans="1:8">
      <c r="A39" s="4" t="s">
        <v>478</v>
      </c>
      <c r="B39" s="4" t="s">
        <v>479</v>
      </c>
    </row>
    <row r="40" spans="1:8">
      <c r="A40" s="4" t="s">
        <v>480</v>
      </c>
      <c r="B40" s="4" t="s">
        <v>481</v>
      </c>
    </row>
    <row r="41" spans="1:8">
      <c r="A41" s="4" t="s">
        <v>482</v>
      </c>
      <c r="B41" s="5" t="n">
        <v>36</v>
      </c>
    </row>
    <row r="42" spans="1:8">
      <c r="A42" s="4" t="s">
        <v>462</v>
      </c>
      <c r="B42" s="7" t="n">
        <v>600000</v>
      </c>
    </row>
    <row r="43" spans="1:8">
      <c r="A43" s="4" t="s">
        <v>483</v>
      </c>
    </row>
    <row r="44" spans="1:8">
      <c r="A44" s="3" t="s">
        <v>455</v>
      </c>
    </row>
    <row r="45" spans="1:8">
      <c r="A45" s="4" t="s">
        <v>468</v>
      </c>
      <c r="B45" s="4" t="s">
        <v>484</v>
      </c>
    </row>
    <row r="46" spans="1:8">
      <c r="A46" s="4" t="s">
        <v>485</v>
      </c>
    </row>
    <row r="47" spans="1:8">
      <c r="A47" s="3" t="s">
        <v>455</v>
      </c>
    </row>
    <row r="48" spans="1:8">
      <c r="A48" s="4" t="s">
        <v>477</v>
      </c>
      <c r="B48" s="4" t="s">
        <v>486</v>
      </c>
    </row>
    <row r="49" spans="1:8">
      <c r="A49" s="4" t="s">
        <v>260</v>
      </c>
      <c r="B49" s="7" t="n">
        <v>25000000</v>
      </c>
    </row>
    <row r="50" spans="1:8">
      <c r="A50" s="4" t="s">
        <v>487</v>
      </c>
      <c r="B50" s="4" t="s">
        <v>488</v>
      </c>
    </row>
    <row r="51" spans="1:8">
      <c r="A51" s="4" t="s">
        <v>478</v>
      </c>
      <c r="B51" s="4" t="s">
        <v>489</v>
      </c>
    </row>
    <row r="52" spans="1:8">
      <c r="A52" s="4" t="s">
        <v>490</v>
      </c>
      <c r="B52" s="4" t="s">
        <v>469</v>
      </c>
    </row>
    <row r="53" spans="1:8">
      <c r="A53" s="4" t="s">
        <v>491</v>
      </c>
      <c r="B53" s="4" t="s">
        <v>492</v>
      </c>
    </row>
    <row r="54" spans="1:8">
      <c r="A54" s="4" t="s">
        <v>482</v>
      </c>
      <c r="B54" s="5" t="n">
        <v>24</v>
      </c>
    </row>
    <row r="55" spans="1:8">
      <c r="A55" s="4" t="s">
        <v>493</v>
      </c>
    </row>
    <row r="56" spans="1:8">
      <c r="A56" s="3" t="s">
        <v>455</v>
      </c>
    </row>
    <row r="57" spans="1:8">
      <c r="A57" s="4" t="s">
        <v>462</v>
      </c>
      <c r="B57" s="7" t="n">
        <v>600000</v>
      </c>
    </row>
    <row r="58" spans="1:8">
      <c r="A58" s="4" t="s">
        <v>494</v>
      </c>
    </row>
    <row r="59" spans="1:8">
      <c r="A59" s="3" t="s">
        <v>455</v>
      </c>
    </row>
    <row r="60" spans="1:8">
      <c r="A60" s="4" t="s">
        <v>468</v>
      </c>
      <c r="B60" s="4" t="s">
        <v>4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s>
  <sheetData>
    <row r="1" spans="1:4">
      <c r="A1" s="1" t="s">
        <v>495</v>
      </c>
      <c r="C1" s="2" t="s">
        <v>2</v>
      </c>
      <c r="D1" s="2" t="s">
        <v>25</v>
      </c>
    </row>
    <row r="2" spans="1:4">
      <c r="A2" s="3" t="s">
        <v>455</v>
      </c>
    </row>
    <row r="3" spans="1:4">
      <c r="A3" s="4" t="s">
        <v>42</v>
      </c>
      <c r="C3" s="7" t="n">
        <v>24622</v>
      </c>
      <c r="D3" s="7" t="n">
        <v>9457</v>
      </c>
    </row>
    <row r="4" spans="1:4">
      <c r="A4" s="4" t="s">
        <v>222</v>
      </c>
    </row>
    <row r="5" spans="1:4">
      <c r="A5" s="3" t="s">
        <v>455</v>
      </c>
    </row>
    <row r="6" spans="1:4">
      <c r="A6" s="5" t="n">
        <v>2018</v>
      </c>
      <c r="C6" s="5" t="n">
        <v>0</v>
      </c>
    </row>
    <row r="7" spans="1:4">
      <c r="A7" s="5" t="n">
        <v>2019</v>
      </c>
      <c r="C7" s="5" t="n">
        <v>0</v>
      </c>
    </row>
    <row r="8" spans="1:4">
      <c r="A8" s="5" t="n">
        <v>2020</v>
      </c>
      <c r="C8" s="5" t="n">
        <v>6945</v>
      </c>
    </row>
    <row r="9" spans="1:4">
      <c r="A9" s="5" t="n">
        <v>2021</v>
      </c>
      <c r="C9" s="5" t="n">
        <v>8333</v>
      </c>
    </row>
    <row r="10" spans="1:4">
      <c r="A10" s="5" t="n">
        <v>2022</v>
      </c>
      <c r="C10" s="5" t="n">
        <v>8333</v>
      </c>
    </row>
    <row r="11" spans="1:4">
      <c r="A11" s="4" t="s">
        <v>496</v>
      </c>
      <c r="B11" s="4" t="s">
        <v>497</v>
      </c>
      <c r="C11" s="5" t="n">
        <v>2889</v>
      </c>
    </row>
    <row r="12" spans="1:4">
      <c r="A12" s="4" t="s">
        <v>498</v>
      </c>
      <c r="C12" s="5" t="n">
        <v>26500</v>
      </c>
    </row>
    <row r="13" spans="1:4">
      <c r="A13" s="4" t="s">
        <v>499</v>
      </c>
      <c r="C13" s="5" t="n">
        <v>-1878</v>
      </c>
    </row>
    <row r="14" spans="1:4">
      <c r="A14" s="4" t="s">
        <v>42</v>
      </c>
      <c r="C14" s="7" t="n">
        <v>24622</v>
      </c>
    </row>
    <row r="15" spans="1:4"/>
    <row r="16" spans="1:4">
      <c r="A16" s="4" t="s">
        <v>497</v>
      </c>
      <c r="B16" s="4" t="s">
        <v>500</v>
      </c>
    </row>
  </sheetData>
  <mergeCells count="3">
    <mergeCell ref="A1:B1"/>
    <mergeCell ref="A15:C15"/>
    <mergeCell ref="B16:C1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501</v>
      </c>
      <c r="B1" s="2" t="s">
        <v>387</v>
      </c>
    </row>
    <row r="2" spans="1:2">
      <c r="A2" s="4" t="s">
        <v>222</v>
      </c>
    </row>
    <row r="3" spans="1:2">
      <c r="A3" s="3" t="s">
        <v>455</v>
      </c>
    </row>
    <row r="4" spans="1:2">
      <c r="A4" s="4" t="s">
        <v>458</v>
      </c>
      <c r="B4" s="7" t="n">
        <v>1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02</v>
      </c>
      <c r="B1" s="2" t="s">
        <v>244</v>
      </c>
      <c r="C1" s="2" t="s">
        <v>245</v>
      </c>
      <c r="D1" s="2" t="s">
        <v>247</v>
      </c>
      <c r="E1" s="2" t="s">
        <v>245</v>
      </c>
      <c r="F1" s="2" t="s">
        <v>2</v>
      </c>
      <c r="G1" s="2" t="s">
        <v>70</v>
      </c>
      <c r="H1" s="2" t="s">
        <v>2</v>
      </c>
      <c r="I1" s="2" t="s">
        <v>249</v>
      </c>
      <c r="J1" s="2" t="s">
        <v>25</v>
      </c>
      <c r="K1" s="2" t="s">
        <v>250</v>
      </c>
      <c r="L1" s="2" t="s">
        <v>503</v>
      </c>
      <c r="M1" s="2" t="s">
        <v>504</v>
      </c>
    </row>
    <row r="2" spans="1:13">
      <c r="A2" s="3" t="s">
        <v>505</v>
      </c>
    </row>
    <row r="3" spans="1:13">
      <c r="A3" s="4" t="s">
        <v>252</v>
      </c>
      <c r="F3" s="7" t="n">
        <v>24002000</v>
      </c>
      <c r="G3" s="7" t="n">
        <v>121199000</v>
      </c>
    </row>
    <row r="4" spans="1:13">
      <c r="A4" s="4" t="s">
        <v>256</v>
      </c>
      <c r="I4" s="7" t="n">
        <v>250000000</v>
      </c>
    </row>
    <row r="5" spans="1:13">
      <c r="A5" s="4" t="s">
        <v>506</v>
      </c>
      <c r="F5" s="9" t="n">
        <v>3.78</v>
      </c>
      <c r="H5" s="9" t="n">
        <v>3.78</v>
      </c>
      <c r="J5" s="9" t="n">
        <v>3.78</v>
      </c>
    </row>
    <row r="6" spans="1:13">
      <c r="A6" s="4" t="s">
        <v>373</v>
      </c>
    </row>
    <row r="7" spans="1:13">
      <c r="A7" s="3" t="s">
        <v>505</v>
      </c>
    </row>
    <row r="8" spans="1:13">
      <c r="A8" s="4" t="s">
        <v>507</v>
      </c>
      <c r="D8" s="7" t="n">
        <v>2600000</v>
      </c>
    </row>
    <row r="9" spans="1:13">
      <c r="A9" s="4" t="s">
        <v>508</v>
      </c>
    </row>
    <row r="10" spans="1:13">
      <c r="A10" s="3" t="s">
        <v>505</v>
      </c>
    </row>
    <row r="11" spans="1:13">
      <c r="A11" s="4" t="s">
        <v>509</v>
      </c>
      <c r="L11" s="5" t="n">
        <v>20016</v>
      </c>
      <c r="M11" s="5" t="n">
        <v>10008</v>
      </c>
    </row>
    <row r="12" spans="1:13">
      <c r="A12" s="4" t="s">
        <v>506</v>
      </c>
      <c r="L12" s="9" t="n">
        <v>11.99</v>
      </c>
    </row>
    <row r="13" spans="1:13">
      <c r="A13" s="4" t="s">
        <v>267</v>
      </c>
    </row>
    <row r="14" spans="1:13">
      <c r="A14" s="3" t="s">
        <v>505</v>
      </c>
    </row>
    <row r="15" spans="1:13">
      <c r="A15" s="4" t="s">
        <v>268</v>
      </c>
      <c r="C15" s="5" t="n">
        <v>5750000</v>
      </c>
      <c r="E15" s="5" t="n">
        <v>5750000</v>
      </c>
    </row>
    <row r="16" spans="1:13">
      <c r="A16" s="4" t="s">
        <v>269</v>
      </c>
      <c r="C16" s="9" t="n">
        <v>22.5</v>
      </c>
      <c r="E16" s="9" t="n">
        <v>22.5</v>
      </c>
    </row>
    <row r="17" spans="1:13">
      <c r="A17" s="4" t="s">
        <v>252</v>
      </c>
      <c r="C17" s="7" t="n">
        <v>121200000</v>
      </c>
      <c r="E17" s="7" t="n">
        <v>121200000</v>
      </c>
    </row>
    <row r="18" spans="1:13">
      <c r="A18" s="4" t="s">
        <v>270</v>
      </c>
      <c r="B18" s="5" t="n">
        <v>750000</v>
      </c>
    </row>
    <row r="19" spans="1:13">
      <c r="A19" s="4" t="s">
        <v>271</v>
      </c>
    </row>
    <row r="20" spans="1:13">
      <c r="A20" s="3" t="s">
        <v>505</v>
      </c>
    </row>
    <row r="21" spans="1:13">
      <c r="A21" s="4" t="s">
        <v>506</v>
      </c>
      <c r="D21" s="9" t="n">
        <v>3.66</v>
      </c>
    </row>
    <row r="22" spans="1:13">
      <c r="A22" s="4" t="s">
        <v>272</v>
      </c>
      <c r="D22" s="7" t="n">
        <v>25400000</v>
      </c>
    </row>
    <row r="23" spans="1:13">
      <c r="A23" s="4" t="s">
        <v>297</v>
      </c>
      <c r="D23" s="4" t="s">
        <v>298</v>
      </c>
    </row>
    <row r="24" spans="1:13">
      <c r="A24" s="4" t="s">
        <v>510</v>
      </c>
    </row>
    <row r="25" spans="1:13">
      <c r="A25" s="3" t="s">
        <v>505</v>
      </c>
    </row>
    <row r="26" spans="1:13">
      <c r="A26" s="4" t="s">
        <v>268</v>
      </c>
      <c r="D26" s="5" t="n">
        <v>141453</v>
      </c>
    </row>
    <row r="27" spans="1:13">
      <c r="A27" s="4" t="s">
        <v>509</v>
      </c>
      <c r="D27" s="5" t="n">
        <v>35363</v>
      </c>
    </row>
    <row r="28" spans="1:13">
      <c r="A28" s="4" t="s">
        <v>272</v>
      </c>
      <c r="D28" s="7" t="n">
        <v>500000</v>
      </c>
    </row>
    <row r="29" spans="1:13">
      <c r="A29" s="4" t="s">
        <v>511</v>
      </c>
      <c r="D29" s="7" t="n">
        <v>300000</v>
      </c>
    </row>
    <row r="30" spans="1:13">
      <c r="A30" s="4" t="s">
        <v>306</v>
      </c>
    </row>
    <row r="31" spans="1:13">
      <c r="A31" s="3" t="s">
        <v>505</v>
      </c>
    </row>
    <row r="32" spans="1:13">
      <c r="A32" s="4" t="s">
        <v>297</v>
      </c>
      <c r="D32" s="4" t="s">
        <v>298</v>
      </c>
    </row>
    <row r="33" spans="1:13">
      <c r="A33" s="4" t="s">
        <v>274</v>
      </c>
    </row>
    <row r="34" spans="1:13">
      <c r="A34" s="3" t="s">
        <v>505</v>
      </c>
    </row>
    <row r="35" spans="1:13">
      <c r="A35" s="4" t="s">
        <v>275</v>
      </c>
      <c r="K35" s="7" t="n">
        <v>30000000</v>
      </c>
    </row>
    <row r="36" spans="1:13">
      <c r="A36" s="4" t="s">
        <v>256</v>
      </c>
      <c r="I36" s="7" t="n">
        <v>50000000</v>
      </c>
    </row>
    <row r="37" spans="1:13">
      <c r="A37" s="4" t="s">
        <v>512</v>
      </c>
      <c r="F37" s="7" t="n">
        <v>50000000</v>
      </c>
      <c r="H37" s="7" t="n">
        <v>50000000</v>
      </c>
    </row>
    <row r="38" spans="1:13">
      <c r="A38" s="4" t="s">
        <v>299</v>
      </c>
    </row>
    <row r="39" spans="1:13">
      <c r="A39" s="3" t="s">
        <v>505</v>
      </c>
    </row>
    <row r="40" spans="1:13">
      <c r="A40" s="4" t="s">
        <v>268</v>
      </c>
      <c r="D40" s="5" t="n">
        <v>7999996</v>
      </c>
    </row>
    <row r="41" spans="1:13">
      <c r="A41" s="4" t="s">
        <v>509</v>
      </c>
      <c r="D41" s="5" t="n">
        <v>1999999</v>
      </c>
    </row>
    <row r="42" spans="1:13">
      <c r="A42" s="4" t="s">
        <v>513</v>
      </c>
      <c r="D42" s="7" t="n">
        <v>22900000</v>
      </c>
    </row>
    <row r="43" spans="1:13">
      <c r="A43" s="4" t="s">
        <v>281</v>
      </c>
    </row>
    <row r="44" spans="1:13">
      <c r="A44" s="3" t="s">
        <v>505</v>
      </c>
    </row>
    <row r="45" spans="1:13">
      <c r="A45" s="4" t="s">
        <v>275</v>
      </c>
      <c r="K45" s="7" t="n">
        <v>30000000</v>
      </c>
    </row>
    <row r="46" spans="1:13">
      <c r="A46" s="4" t="s">
        <v>268</v>
      </c>
      <c r="F46" s="5" t="n">
        <v>2144454</v>
      </c>
      <c r="H46" s="5" t="n">
        <v>3250003</v>
      </c>
    </row>
    <row r="47" spans="1:13">
      <c r="A47" s="4" t="s">
        <v>282</v>
      </c>
      <c r="F47" s="7" t="n">
        <v>24700000</v>
      </c>
      <c r="H47" s="7" t="n">
        <v>30000000</v>
      </c>
    </row>
    <row r="48" spans="1:13">
      <c r="A48" s="4" t="s">
        <v>252</v>
      </c>
      <c r="F48" s="7" t="n">
        <v>24000000</v>
      </c>
      <c r="H48" s="7" t="n">
        <v>29200000</v>
      </c>
    </row>
    <row r="49" spans="1:13">
      <c r="A49" s="4" t="s">
        <v>283</v>
      </c>
      <c r="F49" s="5" t="n">
        <v>0</v>
      </c>
      <c r="H49" s="5" t="n">
        <v>0</v>
      </c>
    </row>
    <row r="50" spans="1:13">
      <c r="A50" s="4" t="s">
        <v>514</v>
      </c>
    </row>
    <row r="51" spans="1:13">
      <c r="A51" s="3" t="s">
        <v>505</v>
      </c>
    </row>
    <row r="52" spans="1:13">
      <c r="A52" s="4" t="s">
        <v>269</v>
      </c>
      <c r="F52" s="9" t="n">
        <v>11.51</v>
      </c>
      <c r="H52" s="9" t="n">
        <v>11.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25</v>
      </c>
    </row>
    <row r="3" spans="1:3">
      <c r="A3" s="3" t="s">
        <v>516</v>
      </c>
    </row>
    <row r="4" spans="1:3">
      <c r="A4" s="4" t="s">
        <v>517</v>
      </c>
      <c r="B4" s="5" t="n">
        <v>1196296</v>
      </c>
    </row>
    <row r="5" spans="1:3">
      <c r="A5" s="4" t="s">
        <v>518</v>
      </c>
      <c r="B5" s="9" t="n">
        <v>3.78</v>
      </c>
      <c r="C5" s="9" t="n">
        <v>3.78</v>
      </c>
    </row>
    <row r="6" spans="1:3">
      <c r="A6" s="4" t="s">
        <v>519</v>
      </c>
    </row>
    <row r="7" spans="1:3">
      <c r="A7" s="3" t="s">
        <v>516</v>
      </c>
    </row>
    <row r="8" spans="1:3">
      <c r="A8" s="4" t="s">
        <v>517</v>
      </c>
      <c r="B8" s="5" t="n">
        <v>11676</v>
      </c>
    </row>
    <row r="9" spans="1:3">
      <c r="A9" s="4" t="s">
        <v>518</v>
      </c>
      <c r="B9" s="9" t="n">
        <v>11.99</v>
      </c>
    </row>
    <row r="10" spans="1:3">
      <c r="A10" s="4" t="s">
        <v>520</v>
      </c>
      <c r="B10" s="4" t="s">
        <v>521</v>
      </c>
    </row>
    <row r="11" spans="1:3">
      <c r="A11" s="4" t="s">
        <v>522</v>
      </c>
    </row>
    <row r="12" spans="1:3">
      <c r="A12" s="3" t="s">
        <v>516</v>
      </c>
    </row>
    <row r="13" spans="1:3">
      <c r="A13" s="4" t="s">
        <v>517</v>
      </c>
      <c r="B13" s="5" t="n">
        <v>5838</v>
      </c>
    </row>
    <row r="14" spans="1:3">
      <c r="A14" s="4" t="s">
        <v>518</v>
      </c>
      <c r="B14" s="9" t="n">
        <v>11.99</v>
      </c>
    </row>
    <row r="15" spans="1:3">
      <c r="A15" s="4" t="s">
        <v>520</v>
      </c>
      <c r="B15" s="4" t="s">
        <v>521</v>
      </c>
    </row>
    <row r="16" spans="1:3">
      <c r="A16" s="4" t="s">
        <v>523</v>
      </c>
    </row>
    <row r="17" spans="1:3">
      <c r="A17" s="3" t="s">
        <v>516</v>
      </c>
    </row>
    <row r="18" spans="1:3">
      <c r="A18" s="4" t="s">
        <v>517</v>
      </c>
      <c r="B18" s="5" t="n">
        <v>1178782</v>
      </c>
    </row>
    <row r="19" spans="1:3">
      <c r="A19" s="4" t="s">
        <v>518</v>
      </c>
      <c r="B19" s="9" t="n">
        <v>3.66</v>
      </c>
    </row>
    <row r="20" spans="1:3">
      <c r="A20" s="4" t="s">
        <v>520</v>
      </c>
      <c r="B20" s="4" t="s">
        <v>5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5</v>
      </c>
      <c r="B1" s="2" t="s">
        <v>526</v>
      </c>
      <c r="C1" s="2" t="s">
        <v>527</v>
      </c>
      <c r="D1" s="2" t="s">
        <v>2</v>
      </c>
      <c r="E1" s="2" t="s">
        <v>70</v>
      </c>
      <c r="F1" s="2" t="s">
        <v>2</v>
      </c>
      <c r="G1" s="2" t="s">
        <v>70</v>
      </c>
      <c r="H1" s="2" t="s">
        <v>25</v>
      </c>
    </row>
    <row r="2" spans="1:8">
      <c r="A2" s="3" t="s">
        <v>505</v>
      </c>
    </row>
    <row r="3" spans="1:8">
      <c r="A3" s="4" t="s">
        <v>528</v>
      </c>
      <c r="D3" s="5" t="n">
        <v>6134950</v>
      </c>
      <c r="F3" s="5" t="n">
        <v>6134950</v>
      </c>
      <c r="H3" s="5" t="n">
        <v>4838598</v>
      </c>
    </row>
    <row r="4" spans="1:8">
      <c r="A4" s="4" t="s">
        <v>97</v>
      </c>
      <c r="D4" s="7" t="n">
        <v>4375</v>
      </c>
      <c r="E4" s="7" t="n">
        <v>3317</v>
      </c>
      <c r="F4" s="7" t="n">
        <v>8608</v>
      </c>
      <c r="G4" s="7" t="n">
        <v>6010</v>
      </c>
    </row>
    <row r="5" spans="1:8">
      <c r="A5" s="4" t="s">
        <v>529</v>
      </c>
    </row>
    <row r="6" spans="1:8">
      <c r="A6" s="3" t="s">
        <v>505</v>
      </c>
    </row>
    <row r="7" spans="1:8">
      <c r="A7" s="4" t="s">
        <v>97</v>
      </c>
      <c r="G7" s="7" t="n">
        <v>700</v>
      </c>
    </row>
    <row r="8" spans="1:8">
      <c r="A8" s="4" t="s">
        <v>530</v>
      </c>
    </row>
    <row r="9" spans="1:8">
      <c r="A9" s="3" t="s">
        <v>505</v>
      </c>
    </row>
    <row r="10" spans="1:8">
      <c r="A10" s="4" t="s">
        <v>531</v>
      </c>
      <c r="B10" s="5" t="n">
        <v>318863</v>
      </c>
    </row>
    <row r="11" spans="1:8">
      <c r="A11" s="4" t="s">
        <v>532</v>
      </c>
      <c r="D11" s="5" t="n">
        <v>477670</v>
      </c>
      <c r="F11" s="5" t="n">
        <v>477670</v>
      </c>
    </row>
    <row r="12" spans="1:8">
      <c r="A12" s="4" t="s">
        <v>533</v>
      </c>
      <c r="F12" s="5" t="n">
        <v>527860</v>
      </c>
    </row>
    <row r="13" spans="1:8">
      <c r="A13" s="4" t="s">
        <v>534</v>
      </c>
    </row>
    <row r="14" spans="1:8">
      <c r="A14" s="3" t="s">
        <v>505</v>
      </c>
    </row>
    <row r="15" spans="1:8">
      <c r="A15" s="4" t="s">
        <v>531</v>
      </c>
      <c r="C15" s="5" t="n">
        <v>1700600</v>
      </c>
    </row>
    <row r="16" spans="1:8">
      <c r="A16" s="4" t="s">
        <v>532</v>
      </c>
      <c r="D16" s="5" t="n">
        <v>704295</v>
      </c>
      <c r="F16" s="5" t="n">
        <v>704295</v>
      </c>
    </row>
    <row r="17" spans="1:8">
      <c r="A17" s="4" t="s">
        <v>535</v>
      </c>
      <c r="F17" s="4" t="s">
        <v>486</v>
      </c>
    </row>
    <row r="18" spans="1:8">
      <c r="A18" s="4" t="s">
        <v>536</v>
      </c>
      <c r="F18" s="4" t="s">
        <v>537</v>
      </c>
    </row>
    <row r="19" spans="1:8">
      <c r="A19" s="4" t="s">
        <v>538</v>
      </c>
    </row>
    <row r="20" spans="1:8">
      <c r="A20" s="3" t="s">
        <v>505</v>
      </c>
    </row>
    <row r="21" spans="1:8">
      <c r="A21" s="4" t="s">
        <v>532</v>
      </c>
      <c r="D21" s="5" t="n">
        <v>119129</v>
      </c>
      <c r="F21" s="5" t="n">
        <v>119129</v>
      </c>
    </row>
    <row r="22" spans="1:8">
      <c r="A22" s="4" t="s">
        <v>539</v>
      </c>
      <c r="D22" s="5" t="n">
        <v>2050000</v>
      </c>
      <c r="F22" s="5" t="n">
        <v>2050000</v>
      </c>
    </row>
    <row r="23" spans="1:8">
      <c r="A23" s="4" t="s">
        <v>540</v>
      </c>
    </row>
    <row r="24" spans="1:8">
      <c r="A24" s="3" t="s">
        <v>505</v>
      </c>
    </row>
    <row r="25" spans="1:8">
      <c r="A25" s="4" t="s">
        <v>535</v>
      </c>
      <c r="F25" s="4" t="s">
        <v>486</v>
      </c>
    </row>
    <row r="26" spans="1:8">
      <c r="A26" s="4" t="s">
        <v>536</v>
      </c>
      <c r="F26" s="4" t="s">
        <v>537</v>
      </c>
    </row>
    <row r="27" spans="1:8">
      <c r="A27" s="4" t="s">
        <v>528</v>
      </c>
      <c r="D27" s="5" t="n">
        <v>805272</v>
      </c>
      <c r="F27" s="5" t="n">
        <v>8052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30"/>
  </cols>
  <sheetData>
    <row r="1" spans="1:2">
      <c r="A1" s="1" t="s">
        <v>541</v>
      </c>
      <c r="B1" s="2" t="s">
        <v>1</v>
      </c>
    </row>
    <row r="2" spans="1:2">
      <c r="B2" s="2" t="s">
        <v>542</v>
      </c>
    </row>
    <row r="3" spans="1:2">
      <c r="A3" s="3" t="s">
        <v>543</v>
      </c>
    </row>
    <row r="4" spans="1:2">
      <c r="A4" s="4" t="s">
        <v>544</v>
      </c>
      <c r="B4" s="5" t="n">
        <v>4838598</v>
      </c>
    </row>
    <row r="5" spans="1:2">
      <c r="A5" s="4" t="s">
        <v>545</v>
      </c>
      <c r="B5" s="5" t="n">
        <v>1693481</v>
      </c>
    </row>
    <row r="6" spans="1:2">
      <c r="A6" s="4" t="s">
        <v>546</v>
      </c>
      <c r="B6" s="5" t="n">
        <v>-70935</v>
      </c>
    </row>
    <row r="7" spans="1:2">
      <c r="A7" s="4" t="s">
        <v>547</v>
      </c>
      <c r="B7" s="5" t="n">
        <v>-326194</v>
      </c>
    </row>
    <row r="8" spans="1:2">
      <c r="A8" s="4" t="s">
        <v>548</v>
      </c>
      <c r="B8" s="5" t="n">
        <v>6134950</v>
      </c>
    </row>
    <row r="9" spans="1:2">
      <c r="A9" s="3" t="s">
        <v>549</v>
      </c>
    </row>
    <row r="10" spans="1:2">
      <c r="A10" s="4" t="s">
        <v>550</v>
      </c>
      <c r="B10" s="9" t="n">
        <v>11.63</v>
      </c>
    </row>
    <row r="11" spans="1:2">
      <c r="A11" s="4" t="s">
        <v>551</v>
      </c>
      <c r="B11" s="13" t="n">
        <v>11.02</v>
      </c>
    </row>
    <row r="12" spans="1:2">
      <c r="A12" s="4" t="s">
        <v>552</v>
      </c>
      <c r="B12" s="13" t="n">
        <v>5.69</v>
      </c>
    </row>
    <row r="13" spans="1:2">
      <c r="A13" s="4" t="s">
        <v>553</v>
      </c>
      <c r="B13" s="13" t="n">
        <v>13.15</v>
      </c>
    </row>
    <row r="14" spans="1:2">
      <c r="A14" s="4" t="s">
        <v>554</v>
      </c>
      <c r="B14" s="9" t="n">
        <v>11.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55</v>
      </c>
      <c r="B1" s="2" t="s">
        <v>1</v>
      </c>
    </row>
    <row r="2" spans="1:2">
      <c r="B2" s="2" t="s">
        <v>542</v>
      </c>
    </row>
    <row r="3" spans="1:2">
      <c r="A3" s="3" t="s">
        <v>556</v>
      </c>
    </row>
    <row r="4" spans="1:2">
      <c r="A4" s="4" t="s">
        <v>544</v>
      </c>
      <c r="B4" s="5" t="n">
        <v>891232</v>
      </c>
    </row>
    <row r="5" spans="1:2">
      <c r="A5" s="4" t="s">
        <v>557</v>
      </c>
      <c r="B5" s="5" t="n">
        <v>585588</v>
      </c>
    </row>
    <row r="6" spans="1:2">
      <c r="A6" s="4" t="s">
        <v>558</v>
      </c>
      <c r="B6" s="5" t="n">
        <v>-165505</v>
      </c>
    </row>
    <row r="7" spans="1:2">
      <c r="A7" s="4" t="s">
        <v>559</v>
      </c>
      <c r="B7" s="5" t="n">
        <v>-108621</v>
      </c>
    </row>
    <row r="8" spans="1:2">
      <c r="A8" s="4" t="s">
        <v>548</v>
      </c>
      <c r="B8" s="5" t="n">
        <v>1202694</v>
      </c>
    </row>
    <row r="9" spans="1:2">
      <c r="A9" s="3" t="s">
        <v>560</v>
      </c>
    </row>
    <row r="10" spans="1:2">
      <c r="A10" s="4" t="s">
        <v>561</v>
      </c>
      <c r="B10" s="9" t="n">
        <v>14.34</v>
      </c>
    </row>
    <row r="11" spans="1:2">
      <c r="A11" s="4" t="s">
        <v>562</v>
      </c>
      <c r="B11" s="13" t="n">
        <v>11.04</v>
      </c>
    </row>
    <row r="12" spans="1:2">
      <c r="A12" s="4" t="s">
        <v>563</v>
      </c>
      <c r="B12" s="13" t="n">
        <v>15.35</v>
      </c>
    </row>
    <row r="13" spans="1:2">
      <c r="A13" s="4" t="s">
        <v>564</v>
      </c>
      <c r="B13" s="13" t="n">
        <v>13.11</v>
      </c>
    </row>
    <row r="14" spans="1:2">
      <c r="A14" s="4" t="s">
        <v>565</v>
      </c>
      <c r="B14" s="9" t="n">
        <v>1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9</v>
      </c>
      <c r="D1" s="2" t="s">
        <v>1</v>
      </c>
    </row>
    <row r="2" spans="1:5">
      <c r="B2" s="2" t="s">
        <v>2</v>
      </c>
      <c r="C2" s="2" t="s">
        <v>70</v>
      </c>
      <c r="D2" s="2" t="s">
        <v>2</v>
      </c>
      <c r="E2" s="2" t="s">
        <v>70</v>
      </c>
    </row>
    <row r="3" spans="1:5">
      <c r="A3" s="3" t="s">
        <v>88</v>
      </c>
    </row>
    <row r="4" spans="1:5">
      <c r="A4" s="4" t="s">
        <v>82</v>
      </c>
      <c r="B4" s="7" t="n">
        <v>-49969</v>
      </c>
      <c r="C4" s="7" t="n">
        <v>-26070</v>
      </c>
      <c r="D4" s="7" t="n">
        <v>-97198</v>
      </c>
      <c r="E4" s="7" t="n">
        <v>-59328</v>
      </c>
    </row>
    <row r="5" spans="1:5">
      <c r="A5" s="3" t="s">
        <v>89</v>
      </c>
    </row>
    <row r="6" spans="1:5">
      <c r="A6" s="4" t="s">
        <v>90</v>
      </c>
      <c r="B6" s="5" t="n">
        <v>24</v>
      </c>
      <c r="C6" s="5" t="n">
        <v>17</v>
      </c>
      <c r="D6" s="5" t="n">
        <v>-2</v>
      </c>
      <c r="E6" s="5" t="n">
        <v>-36</v>
      </c>
    </row>
    <row r="7" spans="1:5">
      <c r="A7" s="4" t="s">
        <v>91</v>
      </c>
      <c r="B7" s="7" t="n">
        <v>-49945</v>
      </c>
      <c r="C7" s="7" t="n">
        <v>-26053</v>
      </c>
      <c r="D7" s="7" t="n">
        <v>-97200</v>
      </c>
      <c r="E7" s="7" t="n">
        <v>-593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69</v>
      </c>
      <c r="D1" s="2" t="s">
        <v>1</v>
      </c>
    </row>
    <row r="2" spans="1:5">
      <c r="B2" s="2" t="s">
        <v>2</v>
      </c>
      <c r="C2" s="2" t="s">
        <v>70</v>
      </c>
      <c r="D2" s="2" t="s">
        <v>2</v>
      </c>
      <c r="E2" s="2" t="s">
        <v>70</v>
      </c>
    </row>
    <row r="3" spans="1:5">
      <c r="A3" s="3" t="s">
        <v>567</v>
      </c>
    </row>
    <row r="4" spans="1:5">
      <c r="A4" s="4" t="s">
        <v>97</v>
      </c>
      <c r="B4" s="7" t="n">
        <v>4375</v>
      </c>
      <c r="C4" s="7" t="n">
        <v>3317</v>
      </c>
      <c r="D4" s="7" t="n">
        <v>8608</v>
      </c>
      <c r="E4" s="7" t="n">
        <v>6010</v>
      </c>
    </row>
    <row r="5" spans="1:5">
      <c r="A5" s="4" t="s">
        <v>74</v>
      </c>
    </row>
    <row r="6" spans="1:5">
      <c r="A6" s="3" t="s">
        <v>567</v>
      </c>
    </row>
    <row r="7" spans="1:5">
      <c r="A7" s="4" t="s">
        <v>97</v>
      </c>
      <c r="B7" s="5" t="n">
        <v>2322</v>
      </c>
      <c r="C7" s="5" t="n">
        <v>1328</v>
      </c>
      <c r="D7" s="5" t="n">
        <v>4546</v>
      </c>
      <c r="E7" s="5" t="n">
        <v>2931</v>
      </c>
    </row>
    <row r="8" spans="1:5">
      <c r="A8" s="4" t="s">
        <v>75</v>
      </c>
    </row>
    <row r="9" spans="1:5">
      <c r="A9" s="3" t="s">
        <v>567</v>
      </c>
    </row>
    <row r="10" spans="1:5">
      <c r="A10" s="4" t="s">
        <v>97</v>
      </c>
      <c r="B10" s="7" t="n">
        <v>2053</v>
      </c>
      <c r="C10" s="7" t="n">
        <v>1989</v>
      </c>
      <c r="D10" s="7" t="n">
        <v>4062</v>
      </c>
      <c r="E10" s="7" t="n">
        <v>307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6"/>
  </cols>
  <sheetData>
    <row r="1" spans="1:2">
      <c r="A1" s="1" t="s">
        <v>568</v>
      </c>
      <c r="B1" s="2" t="s">
        <v>414</v>
      </c>
    </row>
    <row r="2" spans="1:2">
      <c r="B2" s="2" t="s">
        <v>288</v>
      </c>
    </row>
    <row r="3" spans="1:2">
      <c r="A3" s="3" t="s">
        <v>569</v>
      </c>
    </row>
    <row r="4" spans="1:2">
      <c r="A4" s="4" t="s">
        <v>570</v>
      </c>
      <c r="B4" s="4" t="s">
        <v>362</v>
      </c>
    </row>
    <row r="5" spans="1:2">
      <c r="A5" s="4" t="s">
        <v>571</v>
      </c>
    </row>
    <row r="6" spans="1:2">
      <c r="A6" s="3" t="s">
        <v>569</v>
      </c>
    </row>
    <row r="7" spans="1:2">
      <c r="A7" s="4" t="s">
        <v>572</v>
      </c>
      <c r="B7" s="7" t="n">
        <v>10</v>
      </c>
    </row>
    <row r="8" spans="1:2">
      <c r="A8" s="4" t="s">
        <v>309</v>
      </c>
      <c r="B8" s="5" t="n">
        <v>407331</v>
      </c>
    </row>
    <row r="9" spans="1:2">
      <c r="A9" s="4" t="s">
        <v>263</v>
      </c>
    </row>
    <row r="10" spans="1:2">
      <c r="A10" s="3" t="s">
        <v>569</v>
      </c>
    </row>
    <row r="11" spans="1:2">
      <c r="A11" s="4" t="s">
        <v>309</v>
      </c>
      <c r="B11" s="5" t="n">
        <v>407331</v>
      </c>
    </row>
    <row r="12" spans="1:2">
      <c r="A12" s="4" t="s">
        <v>310</v>
      </c>
      <c r="B12" s="9" t="n">
        <v>24.55</v>
      </c>
    </row>
    <row r="13" spans="1:2">
      <c r="A13" s="4" t="s">
        <v>572</v>
      </c>
      <c r="B13" s="7" t="n">
        <v>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573</v>
      </c>
      <c r="B1" s="2" t="s">
        <v>414</v>
      </c>
      <c r="C1" s="2" t="s">
        <v>69</v>
      </c>
      <c r="E1" s="2" t="s">
        <v>1</v>
      </c>
    </row>
    <row r="2" spans="1:7">
      <c r="B2" s="2" t="s">
        <v>574</v>
      </c>
      <c r="C2" s="2" t="s">
        <v>2</v>
      </c>
      <c r="D2" s="2" t="s">
        <v>70</v>
      </c>
      <c r="E2" s="2" t="s">
        <v>2</v>
      </c>
      <c r="F2" s="2" t="s">
        <v>70</v>
      </c>
      <c r="G2" s="2" t="s">
        <v>25</v>
      </c>
    </row>
    <row r="3" spans="1:7">
      <c r="A3" s="3" t="s">
        <v>575</v>
      </c>
    </row>
    <row r="4" spans="1:7">
      <c r="A4" s="4" t="s">
        <v>576</v>
      </c>
      <c r="C4" s="7" t="n">
        <v>9056</v>
      </c>
      <c r="E4" s="7" t="n">
        <v>9056</v>
      </c>
      <c r="G4" s="7" t="n">
        <v>6367</v>
      </c>
    </row>
    <row r="5" spans="1:7">
      <c r="A5" s="4" t="s">
        <v>74</v>
      </c>
      <c r="C5" s="5" t="n">
        <v>36930</v>
      </c>
      <c r="D5" s="7" t="n">
        <v>22199</v>
      </c>
      <c r="E5" s="5" t="n">
        <v>67840</v>
      </c>
      <c r="F5" s="7" t="n">
        <v>40797</v>
      </c>
    </row>
    <row r="6" spans="1:7">
      <c r="A6" s="4" t="s">
        <v>577</v>
      </c>
    </row>
    <row r="7" spans="1:7">
      <c r="A7" s="3" t="s">
        <v>575</v>
      </c>
    </row>
    <row r="8" spans="1:7">
      <c r="A8" s="4" t="s">
        <v>578</v>
      </c>
      <c r="B8" s="4" t="s">
        <v>305</v>
      </c>
    </row>
    <row r="9" spans="1:7">
      <c r="A9" s="4" t="s">
        <v>579</v>
      </c>
      <c r="B9" s="4" t="s">
        <v>580</v>
      </c>
    </row>
    <row r="10" spans="1:7">
      <c r="A10" s="4" t="s">
        <v>581</v>
      </c>
      <c r="B10" s="4" t="s">
        <v>265</v>
      </c>
    </row>
    <row r="11" spans="1:7">
      <c r="A11" s="4" t="s">
        <v>582</v>
      </c>
      <c r="B11" s="5" t="n">
        <v>2020</v>
      </c>
    </row>
    <row r="12" spans="1:7">
      <c r="A12" s="4" t="s">
        <v>583</v>
      </c>
      <c r="B12" s="5" t="n">
        <v>2024</v>
      </c>
    </row>
    <row r="13" spans="1:7">
      <c r="A13" s="4" t="s">
        <v>576</v>
      </c>
      <c r="C13" s="5" t="n">
        <v>8300</v>
      </c>
      <c r="E13" s="5" t="n">
        <v>8300</v>
      </c>
      <c r="G13" s="7" t="n">
        <v>4300</v>
      </c>
    </row>
    <row r="14" spans="1:7">
      <c r="A14" s="4" t="s">
        <v>584</v>
      </c>
      <c r="C14" s="5" t="n">
        <v>13400</v>
      </c>
      <c r="E14" s="5" t="n">
        <v>13400</v>
      </c>
    </row>
    <row r="15" spans="1:7">
      <c r="A15" s="4" t="s">
        <v>585</v>
      </c>
      <c r="E15" s="5" t="n">
        <v>28200</v>
      </c>
    </row>
    <row r="16" spans="1:7">
      <c r="A16" s="4" t="s">
        <v>74</v>
      </c>
      <c r="C16" s="7" t="n">
        <v>4000</v>
      </c>
      <c r="D16" s="7" t="n">
        <v>1300</v>
      </c>
      <c r="E16" s="7" t="n">
        <v>4200</v>
      </c>
      <c r="F16" s="7" t="n">
        <v>2200</v>
      </c>
    </row>
    <row r="17" spans="1:7">
      <c r="A17" s="4" t="s">
        <v>586</v>
      </c>
    </row>
    <row r="18" spans="1:7">
      <c r="A18" s="3" t="s">
        <v>575</v>
      </c>
    </row>
    <row r="19" spans="1:7">
      <c r="A19" s="4" t="s">
        <v>587</v>
      </c>
      <c r="B19" s="4" t="s">
        <v>588</v>
      </c>
    </row>
    <row r="20" spans="1:7">
      <c r="A20" s="4" t="s">
        <v>589</v>
      </c>
    </row>
    <row r="21" spans="1:7">
      <c r="A21" s="3" t="s">
        <v>575</v>
      </c>
    </row>
    <row r="22" spans="1:7">
      <c r="A22" s="4" t="s">
        <v>587</v>
      </c>
      <c r="B22" s="4" t="s">
        <v>590</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387</v>
      </c>
    </row>
    <row r="2" spans="1:2">
      <c r="A2" s="3" t="s">
        <v>592</v>
      </c>
    </row>
    <row r="3" spans="1:2">
      <c r="A3" s="5" t="n">
        <v>2020</v>
      </c>
      <c r="B3" s="7" t="n">
        <v>9000</v>
      </c>
    </row>
    <row r="4" spans="1:2">
      <c r="A4" s="5" t="n">
        <v>2021</v>
      </c>
      <c r="B4" s="5" t="n">
        <v>8000</v>
      </c>
    </row>
    <row r="5" spans="1:2">
      <c r="A5" s="5" t="n">
        <v>2022</v>
      </c>
      <c r="B5" s="5" t="n">
        <v>12000</v>
      </c>
    </row>
    <row r="6" spans="1:2">
      <c r="A6" s="4" t="s">
        <v>496</v>
      </c>
      <c r="B6" s="5" t="n">
        <v>24000</v>
      </c>
    </row>
    <row r="7" spans="1:2">
      <c r="A7" s="4" t="s">
        <v>593</v>
      </c>
      <c r="B7" s="7" t="n">
        <v>53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1</v>
      </c>
    </row>
    <row r="2" spans="1:2">
      <c r="B2" s="2" t="s">
        <v>595</v>
      </c>
    </row>
    <row r="3" spans="1:2">
      <c r="A3" s="3" t="s">
        <v>596</v>
      </c>
    </row>
    <row r="4" spans="1:2">
      <c r="A4" s="4" t="s">
        <v>597</v>
      </c>
      <c r="B4" s="12" t="n">
        <v>7.3</v>
      </c>
    </row>
    <row r="5" spans="1:2">
      <c r="A5" s="4" t="s">
        <v>598</v>
      </c>
      <c r="B5" s="4" t="s">
        <v>5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24"/>
  </cols>
  <sheetData>
    <row r="1" spans="1:10">
      <c r="A1" s="1" t="s">
        <v>600</v>
      </c>
      <c r="B1" s="2" t="s">
        <v>414</v>
      </c>
      <c r="D1" s="2" t="s">
        <v>69</v>
      </c>
      <c r="F1" s="2" t="s">
        <v>1</v>
      </c>
    </row>
    <row r="2" spans="1:10">
      <c r="B2" s="2" t="s">
        <v>601</v>
      </c>
      <c r="C2" s="2" t="s">
        <v>602</v>
      </c>
      <c r="D2" s="2" t="s">
        <v>387</v>
      </c>
      <c r="E2" s="2" t="s">
        <v>439</v>
      </c>
      <c r="F2" s="2" t="s">
        <v>387</v>
      </c>
      <c r="G2" s="2" t="s">
        <v>439</v>
      </c>
      <c r="H2" s="2" t="s">
        <v>603</v>
      </c>
      <c r="I2" s="2" t="s">
        <v>604</v>
      </c>
      <c r="J2" s="2" t="s">
        <v>605</v>
      </c>
    </row>
    <row r="3" spans="1:10">
      <c r="A3" s="3" t="s">
        <v>606</v>
      </c>
    </row>
    <row r="4" spans="1:10">
      <c r="A4" s="4" t="s">
        <v>607</v>
      </c>
      <c r="J4" s="5" t="n">
        <v>98984</v>
      </c>
    </row>
    <row r="5" spans="1:10">
      <c r="A5" s="4" t="s">
        <v>608</v>
      </c>
      <c r="B5" s="4" t="s">
        <v>609</v>
      </c>
    </row>
    <row r="6" spans="1:10">
      <c r="A6" s="4" t="s">
        <v>610</v>
      </c>
      <c r="B6" s="4" t="s">
        <v>298</v>
      </c>
    </row>
    <row r="7" spans="1:10">
      <c r="A7" s="4" t="s">
        <v>611</v>
      </c>
      <c r="C7" s="4" t="s">
        <v>612</v>
      </c>
    </row>
    <row r="8" spans="1:10">
      <c r="A8" s="4" t="s">
        <v>613</v>
      </c>
      <c r="C8" s="7" t="n">
        <v>5700</v>
      </c>
      <c r="D8" s="7" t="n">
        <v>1000</v>
      </c>
      <c r="F8" s="7" t="n">
        <v>1000</v>
      </c>
    </row>
    <row r="9" spans="1:10">
      <c r="A9" s="4" t="s">
        <v>614</v>
      </c>
      <c r="C9" s="7" t="n">
        <v>900</v>
      </c>
      <c r="D9" s="5" t="n">
        <v>1500</v>
      </c>
      <c r="F9" s="5" t="n">
        <v>1500</v>
      </c>
    </row>
    <row r="10" spans="1:10">
      <c r="A10" s="4" t="s">
        <v>615</v>
      </c>
      <c r="I10" s="7" t="n">
        <v>1700</v>
      </c>
    </row>
    <row r="11" spans="1:10">
      <c r="A11" s="4" t="s">
        <v>33</v>
      </c>
      <c r="D11" s="5" t="n">
        <v>20611</v>
      </c>
      <c r="F11" s="5" t="n">
        <v>20611</v>
      </c>
      <c r="H11" s="7" t="n">
        <v>14810</v>
      </c>
    </row>
    <row r="12" spans="1:10">
      <c r="A12" s="4" t="s">
        <v>616</v>
      </c>
      <c r="D12" s="5" t="n">
        <v>6600</v>
      </c>
      <c r="F12" s="7" t="n">
        <v>6600</v>
      </c>
    </row>
    <row r="13" spans="1:10">
      <c r="A13" s="4" t="s">
        <v>617</v>
      </c>
      <c r="F13" s="4" t="s">
        <v>618</v>
      </c>
    </row>
    <row r="14" spans="1:10">
      <c r="A14" s="4" t="s">
        <v>619</v>
      </c>
      <c r="D14" s="5" t="n">
        <v>1500</v>
      </c>
      <c r="E14" s="7" t="n">
        <v>800</v>
      </c>
      <c r="F14" s="7" t="n">
        <v>3000</v>
      </c>
      <c r="G14" s="7" t="n">
        <v>1000</v>
      </c>
    </row>
    <row r="15" spans="1:10">
      <c r="A15" s="4" t="s">
        <v>404</v>
      </c>
    </row>
    <row r="16" spans="1:10">
      <c r="A16" s="3" t="s">
        <v>606</v>
      </c>
    </row>
    <row r="17" spans="1:10">
      <c r="A17" s="4" t="s">
        <v>33</v>
      </c>
      <c r="D17" s="7" t="n">
        <v>6600</v>
      </c>
      <c r="F17" s="7" t="n">
        <v>6600</v>
      </c>
    </row>
    <row r="18" spans="1:10">
      <c r="A18" s="4" t="s">
        <v>620</v>
      </c>
    </row>
    <row r="19" spans="1:10">
      <c r="A19" s="3" t="s">
        <v>606</v>
      </c>
    </row>
    <row r="20" spans="1:10">
      <c r="A20" s="4" t="s">
        <v>607</v>
      </c>
      <c r="C20" s="5" t="n">
        <v>47118</v>
      </c>
    </row>
    <row r="21" spans="1:10">
      <c r="A21" s="4" t="s">
        <v>621</v>
      </c>
      <c r="C21" s="7" t="n">
        <v>2900</v>
      </c>
    </row>
    <row r="22" spans="1:10">
      <c r="A22" s="4" t="s">
        <v>622</v>
      </c>
      <c r="C22" s="7" t="n">
        <v>1800</v>
      </c>
    </row>
    <row r="23" spans="1:10">
      <c r="A23" s="4" t="s">
        <v>623</v>
      </c>
    </row>
    <row r="24" spans="1:10">
      <c r="A24" s="3" t="s">
        <v>606</v>
      </c>
    </row>
    <row r="25" spans="1:10">
      <c r="A25" s="4" t="s">
        <v>607</v>
      </c>
      <c r="J25" s="5" t="n">
        <v>51866</v>
      </c>
    </row>
    <row r="26" spans="1:10">
      <c r="A26" s="4" t="s">
        <v>624</v>
      </c>
      <c r="B26" s="5" t="n">
        <v>18888</v>
      </c>
    </row>
    <row r="27" spans="1:10">
      <c r="A27" s="4" t="s">
        <v>622</v>
      </c>
      <c r="J27" s="7" t="n">
        <v>2000</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387</v>
      </c>
    </row>
    <row r="2" spans="1:2">
      <c r="A2" s="3" t="s">
        <v>592</v>
      </c>
    </row>
    <row r="3" spans="1:2">
      <c r="A3" s="5" t="n">
        <v>2018</v>
      </c>
      <c r="B3" s="7" t="n">
        <v>2694</v>
      </c>
    </row>
    <row r="4" spans="1:2">
      <c r="A4" s="5" t="n">
        <v>2019</v>
      </c>
      <c r="B4" s="5" t="n">
        <v>6201</v>
      </c>
    </row>
    <row r="5" spans="1:2">
      <c r="A5" s="5" t="n">
        <v>2020</v>
      </c>
      <c r="B5" s="5" t="n">
        <v>6418</v>
      </c>
    </row>
    <row r="6" spans="1:2">
      <c r="A6" s="5" t="n">
        <v>2021</v>
      </c>
      <c r="B6" s="5" t="n">
        <v>6645</v>
      </c>
    </row>
    <row r="7" spans="1:2">
      <c r="A7" s="5" t="n">
        <v>2022</v>
      </c>
      <c r="B7" s="5" t="n">
        <v>6877</v>
      </c>
    </row>
    <row r="8" spans="1:2">
      <c r="A8" s="4" t="s">
        <v>496</v>
      </c>
      <c r="B8" s="5" t="n">
        <v>38780</v>
      </c>
    </row>
    <row r="9" spans="1:2">
      <c r="A9" s="4" t="s">
        <v>626</v>
      </c>
      <c r="B9" s="7" t="n">
        <v>676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27</v>
      </c>
      <c r="B1" s="2" t="s">
        <v>1</v>
      </c>
      <c r="D1" s="2" t="s">
        <v>379</v>
      </c>
    </row>
    <row r="2" spans="1:4">
      <c r="B2" s="2" t="s">
        <v>2</v>
      </c>
      <c r="C2" s="2" t="s">
        <v>70</v>
      </c>
      <c r="D2" s="2" t="s">
        <v>25</v>
      </c>
    </row>
    <row r="3" spans="1:4">
      <c r="A3" s="3" t="s">
        <v>157</v>
      </c>
    </row>
    <row r="4" spans="1:4">
      <c r="A4" s="4" t="s">
        <v>628</v>
      </c>
      <c r="B4" s="7" t="n">
        <v>0</v>
      </c>
      <c r="C4" s="7" t="n">
        <v>0</v>
      </c>
    </row>
    <row r="5" spans="1:4">
      <c r="A5" s="4" t="s">
        <v>629</v>
      </c>
      <c r="B5" s="4" t="s">
        <v>630</v>
      </c>
      <c r="D5" s="4" t="s">
        <v>631</v>
      </c>
    </row>
    <row r="6" spans="1:4">
      <c r="A6" s="4" t="s">
        <v>632</v>
      </c>
      <c r="D6" s="7" t="n">
        <v>40900000</v>
      </c>
    </row>
    <row r="7" spans="1:4">
      <c r="A7" s="4" t="s">
        <v>633</v>
      </c>
      <c r="D7" s="7" t="n">
        <v>409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634</v>
      </c>
      <c r="B1" s="2" t="s">
        <v>635</v>
      </c>
    </row>
    <row r="2" spans="1:2">
      <c r="A2" s="3" t="s">
        <v>636</v>
      </c>
    </row>
    <row r="3" spans="1:2">
      <c r="A3" s="4" t="s">
        <v>637</v>
      </c>
      <c r="B3" s="5" t="n">
        <v>80</v>
      </c>
    </row>
    <row r="4" spans="1:2">
      <c r="A4" s="4" t="s">
        <v>638</v>
      </c>
      <c r="B4" s="4" t="s">
        <v>639</v>
      </c>
    </row>
    <row r="5" spans="1:2">
      <c r="A5" s="4" t="s">
        <v>640</v>
      </c>
    </row>
    <row r="6" spans="1:2">
      <c r="A6" s="3" t="s">
        <v>636</v>
      </c>
    </row>
    <row r="7" spans="1:2">
      <c r="A7" s="4" t="s">
        <v>641</v>
      </c>
      <c r="B7" s="7" t="n">
        <v>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0</v>
      </c>
    </row>
    <row r="3" spans="1:3">
      <c r="A3" s="3" t="s">
        <v>93</v>
      </c>
    </row>
    <row r="4" spans="1:3">
      <c r="A4" s="4" t="s">
        <v>82</v>
      </c>
      <c r="B4" s="7" t="n">
        <v>-97198</v>
      </c>
      <c r="C4" s="7" t="n">
        <v>-59328</v>
      </c>
    </row>
    <row r="5" spans="1:3">
      <c r="A5" s="3" t="s">
        <v>94</v>
      </c>
    </row>
    <row r="6" spans="1:3">
      <c r="A6" s="4" t="s">
        <v>95</v>
      </c>
      <c r="B6" s="5" t="n">
        <v>1287</v>
      </c>
      <c r="C6" s="5" t="n">
        <v>424</v>
      </c>
    </row>
    <row r="7" spans="1:3">
      <c r="A7" s="4" t="s">
        <v>96</v>
      </c>
      <c r="B7" s="5" t="n">
        <v>-250</v>
      </c>
      <c r="C7" s="5" t="n">
        <v>-65</v>
      </c>
    </row>
    <row r="8" spans="1:3">
      <c r="A8" s="4" t="s">
        <v>97</v>
      </c>
      <c r="B8" s="5" t="n">
        <v>8630</v>
      </c>
      <c r="C8" s="5" t="n">
        <v>6424</v>
      </c>
    </row>
    <row r="9" spans="1:3">
      <c r="A9" s="4" t="s">
        <v>98</v>
      </c>
      <c r="C9" s="5" t="n">
        <v>54</v>
      </c>
    </row>
    <row r="10" spans="1:3">
      <c r="A10" s="4" t="s">
        <v>79</v>
      </c>
      <c r="B10" s="5" t="n">
        <v>-2045</v>
      </c>
      <c r="C10" s="5" t="n">
        <v>10730</v>
      </c>
    </row>
    <row r="11" spans="1:3">
      <c r="A11" s="4" t="s">
        <v>80</v>
      </c>
      <c r="B11" s="5" t="n">
        <v>819</v>
      </c>
    </row>
    <row r="12" spans="1:3">
      <c r="A12" s="4" t="s">
        <v>99</v>
      </c>
      <c r="B12" s="5" t="n">
        <v>247</v>
      </c>
      <c r="C12" s="5" t="n">
        <v>420</v>
      </c>
    </row>
    <row r="13" spans="1:3">
      <c r="A13" s="3" t="s">
        <v>100</v>
      </c>
    </row>
    <row r="14" spans="1:3">
      <c r="A14" s="4" t="s">
        <v>29</v>
      </c>
      <c r="B14" s="5" t="n">
        <v>-101</v>
      </c>
      <c r="C14" s="5" t="n">
        <v>11034</v>
      </c>
    </row>
    <row r="15" spans="1:3">
      <c r="A15" s="4" t="s">
        <v>101</v>
      </c>
      <c r="B15" s="5" t="n">
        <v>-2689</v>
      </c>
      <c r="C15" s="5" t="n">
        <v>-5550</v>
      </c>
    </row>
    <row r="16" spans="1:3">
      <c r="A16" s="4" t="s">
        <v>34</v>
      </c>
      <c r="B16" s="5" t="n">
        <v>-4074</v>
      </c>
    </row>
    <row r="17" spans="1:3">
      <c r="A17" s="4" t="s">
        <v>102</v>
      </c>
      <c r="B17" s="5" t="n">
        <v>5989</v>
      </c>
      <c r="C17" s="5" t="n">
        <v>-819</v>
      </c>
    </row>
    <row r="18" spans="1:3">
      <c r="A18" s="4" t="s">
        <v>40</v>
      </c>
      <c r="B18" s="5" t="n">
        <v>-1404</v>
      </c>
      <c r="C18" s="5" t="n">
        <v>2968</v>
      </c>
    </row>
    <row r="19" spans="1:3">
      <c r="A19" s="4" t="s">
        <v>103</v>
      </c>
      <c r="B19" s="5" t="n">
        <v>1673</v>
      </c>
      <c r="C19" s="5" t="n">
        <v>310</v>
      </c>
    </row>
    <row r="20" spans="1:3">
      <c r="A20" s="4" t="s">
        <v>104</v>
      </c>
      <c r="B20" s="5" t="n">
        <v>-89116</v>
      </c>
      <c r="C20" s="5" t="n">
        <v>-33398</v>
      </c>
    </row>
    <row r="21" spans="1:3">
      <c r="A21" s="3" t="s">
        <v>105</v>
      </c>
    </row>
    <row r="22" spans="1:3">
      <c r="A22" s="4" t="s">
        <v>106</v>
      </c>
      <c r="B22" s="5" t="n">
        <v>-5294</v>
      </c>
      <c r="C22" s="5" t="n">
        <v>-3221</v>
      </c>
    </row>
    <row r="23" spans="1:3">
      <c r="A23" s="4" t="s">
        <v>107</v>
      </c>
      <c r="B23" s="5" t="n">
        <v>-55521</v>
      </c>
      <c r="C23" s="5" t="n">
        <v>-92759</v>
      </c>
    </row>
    <row r="24" spans="1:3">
      <c r="A24" s="4" t="s">
        <v>108</v>
      </c>
      <c r="B24" s="5" t="n">
        <v>38097</v>
      </c>
      <c r="C24" s="5" t="n">
        <v>33406</v>
      </c>
    </row>
    <row r="25" spans="1:3">
      <c r="A25" s="4" t="s">
        <v>109</v>
      </c>
      <c r="B25" s="5" t="n">
        <v>-22718</v>
      </c>
      <c r="C25" s="5" t="n">
        <v>-62574</v>
      </c>
    </row>
    <row r="26" spans="1:3">
      <c r="A26" s="3" t="s">
        <v>110</v>
      </c>
    </row>
    <row r="27" spans="1:3">
      <c r="A27" s="4" t="s">
        <v>111</v>
      </c>
      <c r="B27" s="5" t="n">
        <v>24002</v>
      </c>
      <c r="C27" s="5" t="n">
        <v>121199</v>
      </c>
    </row>
    <row r="28" spans="1:3">
      <c r="A28" s="4" t="s">
        <v>112</v>
      </c>
      <c r="C28" s="5" t="n">
        <v>10000</v>
      </c>
    </row>
    <row r="29" spans="1:3">
      <c r="A29" s="4" t="s">
        <v>113</v>
      </c>
      <c r="B29" s="5" t="n">
        <v>1522</v>
      </c>
      <c r="C29" s="5" t="n">
        <v>1709</v>
      </c>
    </row>
    <row r="30" spans="1:3">
      <c r="A30" s="4" t="s">
        <v>114</v>
      </c>
      <c r="C30" s="5" t="n">
        <v>288</v>
      </c>
    </row>
    <row r="31" spans="1:3">
      <c r="A31" s="4" t="s">
        <v>115</v>
      </c>
      <c r="B31" s="5" t="n">
        <v>24432</v>
      </c>
    </row>
    <row r="32" spans="1:3">
      <c r="A32" s="4" t="s">
        <v>116</v>
      </c>
      <c r="B32" s="5" t="n">
        <v>-22833</v>
      </c>
    </row>
    <row r="33" spans="1:3">
      <c r="A33" s="4" t="s">
        <v>117</v>
      </c>
      <c r="B33" s="5" t="n">
        <v>27123</v>
      </c>
      <c r="C33" s="5" t="n">
        <v>133196</v>
      </c>
    </row>
    <row r="34" spans="1:3">
      <c r="A34" s="4" t="s">
        <v>118</v>
      </c>
      <c r="B34" s="5" t="n">
        <v>-84711</v>
      </c>
      <c r="C34" s="5" t="n">
        <v>37224</v>
      </c>
    </row>
    <row r="35" spans="1:3">
      <c r="A35" s="4" t="s">
        <v>119</v>
      </c>
      <c r="B35" s="5" t="n">
        <v>154965</v>
      </c>
      <c r="C35" s="5" t="n">
        <v>119341</v>
      </c>
    </row>
    <row r="36" spans="1:3">
      <c r="A36" s="4" t="s">
        <v>120</v>
      </c>
      <c r="B36" s="5" t="n">
        <v>70254</v>
      </c>
      <c r="C36" s="5" t="n">
        <v>156565</v>
      </c>
    </row>
    <row r="37" spans="1:3">
      <c r="A37" s="3" t="s">
        <v>121</v>
      </c>
    </row>
    <row r="38" spans="1:3">
      <c r="A38" s="4" t="s">
        <v>122</v>
      </c>
      <c r="B38" s="5" t="n">
        <v>653</v>
      </c>
      <c r="C38" s="5" t="n">
        <v>1010</v>
      </c>
    </row>
    <row r="39" spans="1:3">
      <c r="A39" s="3" t="s">
        <v>123</v>
      </c>
    </row>
    <row r="40" spans="1:3">
      <c r="A40" s="4" t="s">
        <v>124</v>
      </c>
      <c r="C40" s="5" t="n">
        <v>1521</v>
      </c>
    </row>
    <row r="41" spans="1:3">
      <c r="A41" s="4" t="s">
        <v>125</v>
      </c>
      <c r="C41" s="7" t="n">
        <v>3794</v>
      </c>
    </row>
    <row r="42" spans="1:3">
      <c r="A42" s="4" t="s">
        <v>126</v>
      </c>
      <c r="B42" s="7" t="n">
        <v>17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7:16:48Z</dcterms:created>
  <dcterms:modified xmlns:dcterms="http://purl.org/dc/terms/" xmlns:xsi="http://www.w3.org/2001/XMLSchema-instance" xsi:type="dcterms:W3CDTF">2018-08-06T17:16:48Z</dcterms:modified>
</cp:coreProperties>
</file>